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BASIC AND DILUTED INCOME AND LO" sheetId="9" state="visible" r:id="rId9"/>
    <sheet xmlns:r="http://schemas.openxmlformats.org/officeDocument/2006/relationships" name="STOCKHOLDERS' EQUITY" sheetId="10" state="visible" r:id="rId10"/>
    <sheet xmlns:r="http://schemas.openxmlformats.org/officeDocument/2006/relationships" name="COMMITMENTS AND CONTINGENCIES" sheetId="11" state="visible" r:id="rId11"/>
    <sheet xmlns:r="http://schemas.openxmlformats.org/officeDocument/2006/relationships" name="LINE OF CREDIT AND PAYCHECK PRO" sheetId="12" state="visible" r:id="rId12"/>
    <sheet xmlns:r="http://schemas.openxmlformats.org/officeDocument/2006/relationships" name="INCOME TAXES" sheetId="13" state="visible" r:id="rId13"/>
    <sheet xmlns:r="http://schemas.openxmlformats.org/officeDocument/2006/relationships" name="LEGAL PROCEEDINGS" sheetId="14" state="visible" r:id="rId14"/>
    <sheet xmlns:r="http://schemas.openxmlformats.org/officeDocument/2006/relationships" name="MAJOR CUSTOMERS_SUPPLIERS" sheetId="15" state="visible" r:id="rId15"/>
    <sheet xmlns:r="http://schemas.openxmlformats.org/officeDocument/2006/relationships" name="DEFINED CONTRIBUTION EMPLOYEE B" sheetId="16" state="visible" r:id="rId16"/>
    <sheet xmlns:r="http://schemas.openxmlformats.org/officeDocument/2006/relationships" name="BUSINESS SEGMENTS" sheetId="17" state="visible" r:id="rId17"/>
    <sheet xmlns:r="http://schemas.openxmlformats.org/officeDocument/2006/relationships" name="SUBSEQUENT EVENTS" sheetId="18" state="visible" r:id="rId18"/>
    <sheet xmlns:r="http://schemas.openxmlformats.org/officeDocument/2006/relationships" name="QUARTERLY RESULTS (UNAUDITED)"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BASIC AND DILUTED INCOME AND _2" sheetId="22" state="visible" r:id="rId22"/>
    <sheet xmlns:r="http://schemas.openxmlformats.org/officeDocument/2006/relationships" name="STOCKHOLDERS' EQUITY (Tables)" sheetId="23" state="visible" r:id="rId23"/>
    <sheet xmlns:r="http://schemas.openxmlformats.org/officeDocument/2006/relationships" name="COMMITMENTS AND CONTINGENCIES (" sheetId="24" state="visible" r:id="rId24"/>
    <sheet xmlns:r="http://schemas.openxmlformats.org/officeDocument/2006/relationships" name="INCOME TAXES (Tables)" sheetId="25" state="visible" r:id="rId25"/>
    <sheet xmlns:r="http://schemas.openxmlformats.org/officeDocument/2006/relationships" name="BUSINESS SEGMENTS (Tables)" sheetId="26" state="visible" r:id="rId26"/>
    <sheet xmlns:r="http://schemas.openxmlformats.org/officeDocument/2006/relationships" name="SUBSEQUENT EVENTS (Tables)" sheetId="27" state="visible" r:id="rId27"/>
    <sheet xmlns:r="http://schemas.openxmlformats.org/officeDocument/2006/relationships" name="QUARTERLY RESULTS (UNAUDITED) ("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BASIC AND DILUTED INCOME AND _3" sheetId="37" state="visible" r:id="rId37"/>
    <sheet xmlns:r="http://schemas.openxmlformats.org/officeDocument/2006/relationships" name="STOCKHOLDERS' EQUITY (Details 1" sheetId="38" state="visible" r:id="rId38"/>
    <sheet xmlns:r="http://schemas.openxmlformats.org/officeDocument/2006/relationships" name="STOCKHOLDERS' EQUITY (Details 2" sheetId="39" state="visible" r:id="rId39"/>
    <sheet xmlns:r="http://schemas.openxmlformats.org/officeDocument/2006/relationships" name="STOCKHOLDERS' EQUITY (Details N"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LINE OF CREDIT AND PAYCHECK P_2"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2)" sheetId="46" state="visible" r:id="rId46"/>
    <sheet xmlns:r="http://schemas.openxmlformats.org/officeDocument/2006/relationships" name="INCOME TAXES (Details Narrative" sheetId="47" state="visible" r:id="rId47"/>
    <sheet xmlns:r="http://schemas.openxmlformats.org/officeDocument/2006/relationships" name="MAJOR CUSTOMERS_SUPPLIERS (Deta" sheetId="48" state="visible" r:id="rId48"/>
    <sheet xmlns:r="http://schemas.openxmlformats.org/officeDocument/2006/relationships" name="DEFINED CONTRIBUTION EMPLOYEE_2" sheetId="49" state="visible" r:id="rId49"/>
    <sheet xmlns:r="http://schemas.openxmlformats.org/officeDocument/2006/relationships" name="BUSINESS SEGMENTS (Details)" sheetId="50" state="visible" r:id="rId50"/>
    <sheet xmlns:r="http://schemas.openxmlformats.org/officeDocument/2006/relationships" name="BUSINESS SEGMENTS (Details Narr" sheetId="51" state="visible" r:id="rId51"/>
    <sheet xmlns:r="http://schemas.openxmlformats.org/officeDocument/2006/relationships" name="SUBSEQUENT EVENTS (Details)" sheetId="52" state="visible" r:id="rId52"/>
    <sheet xmlns:r="http://schemas.openxmlformats.org/officeDocument/2006/relationships" name="SUBSEQUENT EVENTS (Details Narr" sheetId="53" state="visible" r:id="rId53"/>
    <sheet xmlns:r="http://schemas.openxmlformats.org/officeDocument/2006/relationships" name="QUARTERLY RESULTS (UNAUDITED)_2" sheetId="54" state="visible" r:id="rId5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02,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4319</t>
        </is>
      </c>
    </row>
    <row r="13">
      <c r="A13" s="4" t="inlineStr">
        <is>
          <t>Entity Registrant Name</t>
        </is>
      </c>
      <c r="B13" s="4" t="inlineStr">
        <is>
          <t>LIFELOC TECHNOLOGIES, INC.</t>
        </is>
      </c>
    </row>
    <row r="14">
      <c r="A14" s="4" t="inlineStr">
        <is>
          <t>Entity Central Index Key</t>
        </is>
      </c>
      <c r="B14" s="4" t="inlineStr">
        <is>
          <t>0001493137</t>
        </is>
      </c>
    </row>
    <row r="15">
      <c r="A15" s="4" t="inlineStr">
        <is>
          <t>Entity Tax Identification Number</t>
        </is>
      </c>
      <c r="B15" s="4" t="inlineStr">
        <is>
          <t>84-1053680</t>
        </is>
      </c>
    </row>
    <row r="16">
      <c r="A16" s="4" t="inlineStr">
        <is>
          <t>Entity Incorporation, State or Country Code</t>
        </is>
      </c>
      <c r="B16" s="4" t="inlineStr">
        <is>
          <t>CO</t>
        </is>
      </c>
    </row>
    <row r="17">
      <c r="A17" s="4" t="inlineStr">
        <is>
          <t>Entity Address, Address Line One</t>
        </is>
      </c>
      <c r="B17" s="4" t="inlineStr">
        <is>
          <t>12441 W 49th Ave.</t>
        </is>
      </c>
    </row>
    <row r="18">
      <c r="A18" s="4" t="inlineStr">
        <is>
          <t>Entity Address, City or Town</t>
        </is>
      </c>
      <c r="B18" s="4" t="inlineStr">
        <is>
          <t>Wheat Ridge</t>
        </is>
      </c>
    </row>
    <row r="19">
      <c r="A19" s="4" t="inlineStr">
        <is>
          <t>Entity Address, State or Province</t>
        </is>
      </c>
      <c r="B19" s="4" t="inlineStr">
        <is>
          <t>CO</t>
        </is>
      </c>
    </row>
    <row r="20">
      <c r="A20" s="4" t="inlineStr">
        <is>
          <t>Entity Address, Postal Zip Code</t>
        </is>
      </c>
      <c r="B20" s="4" t="inlineStr">
        <is>
          <t>80033</t>
        </is>
      </c>
    </row>
    <row r="21">
      <c r="A21" s="4" t="inlineStr">
        <is>
          <t>City Area Code</t>
        </is>
      </c>
      <c r="B21" s="4" t="inlineStr">
        <is>
          <t>(303)</t>
        </is>
      </c>
    </row>
    <row r="22">
      <c r="A22" s="4" t="inlineStr">
        <is>
          <t>Local Phone Number</t>
        </is>
      </c>
      <c r="B22" s="4" t="inlineStr">
        <is>
          <t>431-9500</t>
        </is>
      </c>
    </row>
    <row r="23">
      <c r="A23" s="4" t="inlineStr">
        <is>
          <t>Entity Well-known Seasoned Issuer</t>
        </is>
      </c>
      <c r="B23" s="4" t="inlineStr">
        <is>
          <t>No</t>
        </is>
      </c>
    </row>
    <row r="24">
      <c r="A24" s="4" t="inlineStr">
        <is>
          <t>Entity Voluntary Filers</t>
        </is>
      </c>
      <c r="B24" s="4" t="inlineStr">
        <is>
          <t>Yes</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1803937</v>
      </c>
    </row>
    <row r="32">
      <c r="A32" s="4" t="inlineStr">
        <is>
          <t>Entity Common Stock, Shares Outstanding</t>
        </is>
      </c>
      <c r="C32" s="6" t="n">
        <v>2454116</v>
      </c>
    </row>
    <row r="33">
      <c r="A33" s="4" t="inlineStr">
        <is>
          <t>Auditor Firm ID</t>
        </is>
      </c>
      <c r="B33" s="4" t="inlineStr">
        <is>
          <t>6778</t>
        </is>
      </c>
    </row>
    <row r="34">
      <c r="A34" s="4" t="inlineStr">
        <is>
          <t>Auditor Firm Id One</t>
        </is>
      </c>
      <c r="B34" s="4" t="inlineStr">
        <is>
          <t>647</t>
        </is>
      </c>
    </row>
    <row r="35">
      <c r="A35" s="4" t="inlineStr">
        <is>
          <t>Auditor Name</t>
        </is>
      </c>
      <c r="B35" s="4" t="inlineStr">
        <is>
          <t>Gries
    &amp; Associates, LLC</t>
        </is>
      </c>
    </row>
    <row r="36">
      <c r="A36" s="4" t="inlineStr">
        <is>
          <t>Auditor Name One</t>
        </is>
      </c>
      <c r="B36" s="4" t="inlineStr">
        <is>
          <t>Causey Demgen &amp; Moore P.C.</t>
        </is>
      </c>
    </row>
    <row r="37">
      <c r="A37" s="4" t="inlineStr">
        <is>
          <t>Auditor Location</t>
        </is>
      </c>
      <c r="B37" s="4" t="inlineStr">
        <is>
          <t>Colorado</t>
        </is>
      </c>
    </row>
    <row r="38">
      <c r="A38" s="4" t="inlineStr">
        <is>
          <t>Auditor Location One</t>
        </is>
      </c>
      <c r="B38" s="4" t="inlineStr">
        <is>
          <t>Colorad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4. STOCKHOLDERS' EQUITY Stock Option Plan.
150,000 Under ASC 718,
the value of each employee stock option was estimated on the date of grant using the Black-Scholes model for the purpose of financial
information in accordance with ASC 718. The use of a Black-Scholes model requires the use of actual employee exercise behavior data and
the use of a number of assumptions including expected volatility, risk-free interest rate and expected dividends. Options to purchase
50,000 shares of stock at $6.00 apiece were granted in 2017 with vesting conditioned on meeting performance standards. An additional
total of 110,500 48,000 48,000 No Cumulative compensation cost recognized
in net income or loss with respect to options that are forfeited prior to vesting is adjusted as a reduction of compensation expense
in the period of forfeiture. The volatility of the stock is based on a comparable public company's historical volatility since our stock
is rarely traded. Fair value computations are highly sensitive to the volatility factor; the greater the volatility, the higher
the computed fair value of options granted. The Black-Scholes model
was developed for use in estimating the fair value of traded options that have no vesting restrictions and are fully transferable. In
addition, option valuation models require the use of assumptions, including the expected stock price volatility. Because our employee
stock options have characteristics significantly different than those of traded options, and because changes in the subjective input
assumptions can materially affect the fair value estimate, in management's opinion, the existing models do not necessarily provide a
reliable single measure of the fair value of our employee stock options. A summary of our stock option activity and related information
for equity compensation plans approved by security holders for each of the fiscal years ended December 31, 2021 and 2020 is as follows:
Summary of our stock option activity
STOCK
OPTIONS OUTSTANDING
Number Outstanding Weighted
Average Exercise
Price Per Share
BALANCE
AT DECEMBER 31, 2019 28,000 $ 5.95
Granted 110,500 3.80
Exercised — —
Forfeited/expired (39,750 ) —
BALANCE
AT DECEMBER 31, 2020 98,750 $ 4.09
Granted 20,500 3.80
Exercised — —
Forfeited/expired (6,250 ) —
BALANCE
AT DECEMBER 31, 2021 113,000 $ 3
.80 The following table summarizes information
about employee stock options outstanding and exercisable at December 31, 2021:
Stock options outstanding and exercisable
STOCK
OPTIONS OUTSTANDING STOCK
OPTIONS EXERCISABLE
Range
of Exercise Prices Number Outstanding Weighted-Average Remaining
Contractual Life
(in Years) Weighted-Average Exercise
Price per
Share Number Exercisable Weighted-Average Exercise
Price per
Share
3.80 113,000 3.33 $ 3.80 113,000 $ 3.80 The exercise price
of all options granted through December 31, 2021 has been equal to or greater than the fair market value as of the date of grant, as
determined by the Board. As of December 31, 2021, 30,300 Options to purchase
50,000 shares of stock at $8.83 apiece were granted during the year ended December 31, 2016. These options were forfeited and replaced
with options to purchase 50,000 shares of stock at $6.00 apiece in 2018 in conjunction with the amendment of an employment agreement.
In accordance with the terms of the grant, the number of options was reduced to 25,000 on December 31, 2019, and further reduced to 0
on December 31, 2020 as vesting of these options is subject to performance that was not achieved. The provisions of ASC 718-10-55
require the measurement and recognition of compensation expense for all share-based payment awards made to our employees and directors,
including employee stock options, based on estimated fair values. Share-based compensation cost for stock options is measured at
the grant date, based on the fair value as calculated by the Black-Scholes-Merton ("BSM") option-pricing model. The BSM
option pricing model requires the use of actual employee exercise behavior data and the application of a number of assumptions, including
expected volatility, risk free interest rate and expected dividends. For the options granted in 2020, the pricing model assumptions
were: risk-free interest rate . 88 5 23 0 85 5 24 0 17,157 92,698 17,157 30,351 No options were exercised
during the years ended December 31, 2021 and 2020. The total number of
authorized shares of common stock continues to be 50,0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5. COMMITMENTS
AND CONTINGENCIES Mortgage Expense 1,949,139 1,581,106 4.45 4.00 1,350,000 The new note is payable
in 119 equal monthly installments of $ 7,453 786,607
Minimum future lease payments
2022 $ 50,663
2023 52,178
2024 53,738
2025 55,345
2026 57,000
2027
– 2031 1,068,642
Total 1,337,566
Less
financing cost (21,501 )
Net term
loan payable 1,316,065
Less
current portion (48,513 )
Long
term portion $ 1,267,552 Employee Severance
Benefits Contractual Commitments
and Purchase Orders 811,534 Regulatory
Commit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NE OF CREDIT AND PAYCHECK PROTECTION LOAN</t>
        </is>
      </c>
      <c r="B1" s="2" t="inlineStr">
        <is>
          <t>12 Months Ended</t>
        </is>
      </c>
    </row>
    <row r="2">
      <c r="B2" s="2" t="inlineStr">
        <is>
          <t>Dec. 31, 2021</t>
        </is>
      </c>
    </row>
    <row r="3">
      <c r="A3" s="3" t="inlineStr">
        <is>
          <t>Debt Disclosure [Abstract]</t>
        </is>
      </c>
    </row>
    <row r="4">
      <c r="A4" s="4" t="inlineStr">
        <is>
          <t>LINE OF CREDIT AND PAYCHECK PROTECTION LOAN</t>
        </is>
      </c>
      <c r="B4" s="4" t="inlineStr">
        <is>
          <t xml:space="preserve">6. LINE
OF CREDIT AND PAYCHECK PROTECTION LOAN As part of the
long-term financing of our property purchased on October 31, 2014, we obtained a one-year $250,000 revolving line of credit facility
with Bank of America, which matured on October 31, 2015 and was extended to June 30, 2018. The agreement was amended to increase
the amount of the line to $ 750,000 September 28, 2021 no The Coronavirus
Aid, Relief, and Economic Security (“CARES”) Act allocated $350 billion to help small businesses keep workers employed amid
the pandemic and economic downturn. Known as the Paycheck Protection Program (“PPP”), the initiative provides federally guaranteed
loans to small businesses. A portion or all of these loans may be forgiven if borrowers comply with certain PPP guidelines including
spending the funds on authorized expenses and maintaining their payrolls during the crisis or restore their payrolls afterward. On May
4, 2020, the Company received proceeds of $ 465,097 471,3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7. INCOME
TAXES We account for
income taxes under ASC 740, which requires the use of the liability method. ASC 740 provides that deferred taxassets and liabilities
are recorded based on the differences between the tax bases of assets and liabilities and their carrying amounts for financial reporting
purposes,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The CARES Act provided for carrying back our 2020 net operating loss, which resulted in previous Federal
General Business Credits being eliminated, and a carryover available for 2021 of $179.426. After various adjustments, including the exclusion
from taxable income of forgiveness of the Paycheck Protection loans, we reported a loss for tax purposes of $259,180 in 2021. Thus the
Federal General Business Credit carryover is increased by unused 2021 credits of $71,341, making $250,767 available for 2022. Our income tax (benefit)
provision is summarized below:
Schedule of income tax provision
Years Ended December
31, 2021 December
31, 2020
Current:
Federal $ — $ (213,924 )
State — —
Total current — (213,924 )
Deferred:
Federal (47,940 ) (9,227 )
State (8,367 ) (52,257 )
Total deferred (56,307 ) (61,484 )
Total $ (56,307 ) $ (275,408 )
The items accounting for the difference
between income taxes computed at the federal statutory rate and the (benefit) provision for income taxes consists of the following:
Schedule of income tax reconciliation
Years Ended December
31, 2021 December
31, 2020
Federal statutory rate $ 130,129 $ (194,152 )
Effect of:
State taxes, net of federal tax benefit (2,335 ) (52,258 )
Research &amp; development credit — —
Paycheck Protection loan forgiveness
and other (184,101 ) (28,998 )
Total $ (56,307 ) $ (275,408 )
The components of the
deferred tax asset are as follows:
Schedule of components of the deferred tax asset
Current Deferred
Tax Assets: December
31, 2021 December
31, 2020
Bad debt reserve $ 1,275 $ 13,840
Inventory reserve 39,525 41,008
Accrued vacation 16,988 19,816
Deferred income 19,899 11,336
Warranty reserve 11,858 11,918
Federal and State net operating loss
carry forward 114,904 50,224
Total $ 204,449 $ 148,142 Our income tax returns
are no longer subject to Federal or state tax examinations by tax authorities for years before 20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1</t>
        </is>
      </c>
    </row>
    <row r="3">
      <c r="A3" s="3" t="inlineStr">
        <is>
          <t>Commitments and Contingencies Disclosure [Abstract]</t>
        </is>
      </c>
    </row>
    <row r="4">
      <c r="A4" s="4" t="inlineStr">
        <is>
          <t>LEGAL PROCEEDINGS</t>
        </is>
      </c>
      <c r="B4" s="4" t="inlineStr">
        <is>
          <t xml:space="preserve">8. LEGAL PROCEEDINGS We were not involved
or party to any legal proceedings at December 31, 2021 or December 31, 2020, and therefore made no accruals for legal proceedings in
either 2021 or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SUPPLIERS</t>
        </is>
      </c>
      <c r="B1" s="2" t="inlineStr">
        <is>
          <t>12 Months Ended</t>
        </is>
      </c>
    </row>
    <row r="2">
      <c r="B2" s="2" t="inlineStr">
        <is>
          <t>Dec. 31, 2021</t>
        </is>
      </c>
    </row>
    <row r="3">
      <c r="A3" s="3" t="inlineStr">
        <is>
          <t>Risks and Uncertainties [Abstract]</t>
        </is>
      </c>
    </row>
    <row r="4">
      <c r="A4" s="4" t="inlineStr">
        <is>
          <t>MAJOR CUSTOMERS/SUPPLIERS</t>
        </is>
      </c>
      <c r="B4" s="4" t="inlineStr">
        <is>
          <t xml:space="preserve">9. MAJOR
CUSTOMERS/SUPPLIERS We depend on sales
that are generated from our customers' ongoing usage of alcohol testing instruments. One customer
contributed 4 %
($ 300,103 )
to our product sales in 2021, a second customer contributed 3 %
($ 228,162 ),
a third customer contributed 3 %
($ 204,512 ),
and no other customer contributed more than 3%. One customer contributed 6 %
($ 380,990 )
to our total sales in 2020, a second customer contributed 4 236,735 4 222,656 In 2021, we depended
upon three vendors for approximately 21 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INED CONTRIBUTION EMPLOYEE BENEFIT PLAN</t>
        </is>
      </c>
      <c r="B1" s="2" t="inlineStr">
        <is>
          <t>12 Months Ended</t>
        </is>
      </c>
    </row>
    <row r="2">
      <c r="B2" s="2" t="inlineStr">
        <is>
          <t>Dec. 31, 2021</t>
        </is>
      </c>
    </row>
    <row r="3">
      <c r="A3" s="3" t="inlineStr">
        <is>
          <t>Retirement Benefits [Abstract]</t>
        </is>
      </c>
    </row>
    <row r="4">
      <c r="A4" s="4" t="inlineStr">
        <is>
          <t>DEFINED CONTRIBUTION EMPLOYEE BENEFIT PLAN</t>
        </is>
      </c>
      <c r="B4" s="4" t="inlineStr">
        <is>
          <t xml:space="preserve">10. DEFINED
CONTRIBUTION EMPLOYEE BENEFIT PLAN We have adopted a 401(k) Profit
Sharing Plan ("401(k) Plan") which covers all full-time employees who have completed 3 months of full-time continuous service
and are age eighteen or older. Participants may defer up to 100% of their gross pay up to 401(k) Plan limits. Participants
are immediately vested in their contributions. We make monthly discretionary matching contributions of 3 8,731 31,8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1</t>
        </is>
      </c>
    </row>
    <row r="3">
      <c r="A3" s="3" t="inlineStr">
        <is>
          <t>Segment Reporting [Abstract]</t>
        </is>
      </c>
    </row>
    <row r="4">
      <c r="A4" s="4" t="inlineStr">
        <is>
          <t>BUSINESS SEGMENTS</t>
        </is>
      </c>
      <c r="B4" s="4" t="inlineStr">
        <is>
          <t xml:space="preserve">11. BUSINESS
SEGMENTS We currently have two
business segments: (i) the sale of physical products, including portable hand-held breathalyzers and related accessories, supplies,
education, training ("Product Sales"), and royalties from development contracts with OEM manufacturers ("Royalties"
and, together with Product Sales, the "Products" segment), and (ii) rental of a portion of our building (the "Rentals"
segment). The accounting policies of the segments are the same as those described in the summary of significant accounting policies
in Note 2. Operating profits for
these segments exclude unallocated corporate items. Administrative and staff costs were commonly used by all business segments
and were indistinguishable. The following sets
forth information about the operations of the business segments for the years ended December 31, 2021 and 2020.
Operations of business segments
2021 2020
Product sales $ 6,898,955 $ 6,122,348
Royalties 67,526 148,398
Products subtotal 6,966,481 6,270,746
Rentals 87,949 85,956
Total $ 7,054,430 $ 6,356,702
Gross profit:
Product sales $ 2,952,410 $ 2,002,161
Royalties 67,526 148,398
Products subtotal 3,019,936 2,150,559
Rentals 40,160 29,987
Total $ 3,060,096 $ 2,180,546
Interest expense:
Product sales $ 33,612 $ 36,863
Royalties — —
Products subtotal 33,612 36,863
Rentals 17,660 19,266
Total $ 51,272 $ 56,129
Net income (loss) before taxes:
Product sales $ 529,634 $ (1,356,457 )
Royalties 67,526 148,398
Products subtotal 597,160 (1,208,059 )
Rentals 22,500 10,721
Total $ 619,660 $ (1,197,338 ) There were no intersegment
revenues. At December 31, 2021, $ 575,671 8,374,160 Future rental income
and related expenses will depend on whether existing leases are renewed. Minimum base rents for leases in place at December 31, 2021
are scheduled to be $54,956 in 2022 and $15,378 in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2. SUBSEQUENT
EVENTS We evaluated all of
our activity and concluded that no subsequent events have occurred that would require recognition in our financial statements or disclosure
in the notes to our financial statements, except as follows. On February 3, 2022
we granted 15,000 5 The factors used
to estimate the value of the revised option grant on February 3, 2022 and the resulting fair market value, are as follows.
Assumptions used for stock option grants
Stock price $3.80
Exercise price per share $3.80
Original term (years) 5
Volatility 31.00
Annual rate of quarterly dividends None
Risk free interest rate 1.66
Fair market value of options $ 17,202 The above fair
market value of these options will be a charge to our statement of income, with an offsetting credit to capital, for the quarter ending
March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Dec. 31, 2021</t>
        </is>
      </c>
    </row>
    <row r="3">
      <c r="A3" s="3" t="inlineStr">
        <is>
          <t>Quarterly Financial Information Disclosure [Abstract]</t>
        </is>
      </c>
    </row>
    <row r="4">
      <c r="A4" s="4" t="inlineStr">
        <is>
          <t>QUARTERLY RESULTS (UNAUDITED)</t>
        </is>
      </c>
      <c r="B4" s="4" t="inlineStr">
        <is>
          <t>13. QUARTERLY
RESULTS (UNAUDITED)
Schedule of quarterly results
2021 Q1 Q2 Q3 Q4
Revenues $ 1,809,543 $ 1,729,636 $ 1,887,488 $ 1,627,763
Gross profit 823,877 605,418 934,051 696,750
Net income (loss)(1) 403,471 (109,712 ) 522,660 (140,452 )
Basic earnings (loss) per
share 0.16 (0.04 ) 0.21 (0.05 )
Diluted earnings (loss) per
share $ 0.16 $ (0.04 ) $ 0.21 $ (0.05 )
2020 Q1 Q2 Q3 Q4
Revenues $ 2,018,336 $ 1,320,038 $ 1,555,068 $ 1,463,260
Gross profit 778,076 328,069 597,104 477,297
Net income (loss) (165,306 ) (349,592 ) (212,766 ) (194,266 )
Basic earnings (loss) per
share (0.07 ) (0.14 ) (0.09 ) (0.08 )
Diluted earnings (loss) per
share $ (0.07 ) $ (0.14 ) $ (0.09 ) $ (0.08 )
(1) Includes
PPP loan forgiveness of $465,097 in Q1. Includes PPP loan forgiveness of $471,347 in Q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2571668</v>
      </c>
      <c r="C3" s="5" t="n">
        <v>2195070</v>
      </c>
    </row>
    <row r="4">
      <c r="A4" s="4" t="inlineStr">
        <is>
          <t>Accounts receivable, net</t>
        </is>
      </c>
      <c r="B4" s="6" t="n">
        <v>562092</v>
      </c>
      <c r="C4" s="6" t="n">
        <v>523603</v>
      </c>
    </row>
    <row r="5">
      <c r="A5" s="4" t="inlineStr">
        <is>
          <t>Inventories, net</t>
        </is>
      </c>
      <c r="B5" s="6" t="n">
        <v>2668789</v>
      </c>
      <c r="C5" s="6" t="n">
        <v>2498126</v>
      </c>
    </row>
    <row r="6">
      <c r="A6" s="4" t="inlineStr">
        <is>
          <t>Income taxes receivable</t>
        </is>
      </c>
      <c r="B6" s="6" t="n">
        <v>0</v>
      </c>
      <c r="C6" s="6" t="n">
        <v>220657</v>
      </c>
    </row>
    <row r="7">
      <c r="A7" s="4" t="inlineStr">
        <is>
          <t>Prepaid expenses and other</t>
        </is>
      </c>
      <c r="B7" s="6" t="n">
        <v>56897</v>
      </c>
      <c r="C7" s="6" t="n">
        <v>77962</v>
      </c>
    </row>
    <row r="8">
      <c r="A8" s="4" t="inlineStr">
        <is>
          <t xml:space="preserve">      Total current assets</t>
        </is>
      </c>
      <c r="B8" s="6" t="n">
        <v>5859446</v>
      </c>
      <c r="C8" s="6" t="n">
        <v>5515418</v>
      </c>
    </row>
    <row r="9">
      <c r="A9" s="3" t="inlineStr">
        <is>
          <t>PROPERTY AND EQUIPMENT, at cost:</t>
        </is>
      </c>
    </row>
    <row r="10">
      <c r="A10" s="4" t="inlineStr">
        <is>
          <t>Land</t>
        </is>
      </c>
      <c r="B10" s="6" t="n">
        <v>317932</v>
      </c>
      <c r="C10" s="6" t="n">
        <v>317932</v>
      </c>
    </row>
    <row r="11">
      <c r="A11" s="4" t="inlineStr">
        <is>
          <t>Building</t>
        </is>
      </c>
      <c r="B11" s="6" t="n">
        <v>1928795</v>
      </c>
      <c r="C11" s="6" t="n">
        <v>1928795</v>
      </c>
    </row>
    <row r="12">
      <c r="A12" s="4" t="inlineStr">
        <is>
          <t>Real-time Alcohol Detection And Recognition equipment and software</t>
        </is>
      </c>
      <c r="B12" s="6" t="n">
        <v>569448</v>
      </c>
      <c r="C12" s="6" t="n">
        <v>569448</v>
      </c>
    </row>
    <row r="13">
      <c r="A13" s="4" t="inlineStr">
        <is>
          <t>Production equipment, software and space modifications</t>
        </is>
      </c>
      <c r="B13" s="6" t="n">
        <v>958785</v>
      </c>
      <c r="C13" s="6" t="n">
        <v>958785</v>
      </c>
    </row>
    <row r="14">
      <c r="A14" s="4" t="inlineStr">
        <is>
          <t>Training courses</t>
        </is>
      </c>
      <c r="B14" s="6" t="n">
        <v>432375</v>
      </c>
      <c r="C14" s="6" t="n">
        <v>432375</v>
      </c>
    </row>
    <row r="15">
      <c r="A15" s="4" t="inlineStr">
        <is>
          <t>Office equipment, software and space modifications</t>
        </is>
      </c>
      <c r="B15" s="6" t="n">
        <v>216618</v>
      </c>
      <c r="C15" s="6" t="n">
        <v>216618</v>
      </c>
    </row>
    <row r="16">
      <c r="A16" s="4" t="inlineStr">
        <is>
          <t>Sales and marketing equipment and space modifications</t>
        </is>
      </c>
      <c r="B16" s="6" t="n">
        <v>226356</v>
      </c>
      <c r="C16" s="6" t="n">
        <v>226356</v>
      </c>
    </row>
    <row r="17">
      <c r="A17" s="4" t="inlineStr">
        <is>
          <t>Research and development equipment, software and space modifications</t>
        </is>
      </c>
      <c r="B17" s="6" t="n">
        <v>456685</v>
      </c>
      <c r="C17" s="6" t="n">
        <v>190818</v>
      </c>
    </row>
    <row r="18">
      <c r="A18" s="4" t="inlineStr">
        <is>
          <t>Less accumulated depreciation</t>
        </is>
      </c>
      <c r="B18" s="6" t="n">
        <v>-2518966</v>
      </c>
      <c r="C18" s="6" t="n">
        <v>-2277839</v>
      </c>
    </row>
    <row r="19">
      <c r="A19" s="4" t="inlineStr">
        <is>
          <t xml:space="preserve">     Total property and equipment, net</t>
        </is>
      </c>
      <c r="B19" s="6" t="n">
        <v>2588028</v>
      </c>
      <c r="C19" s="6" t="n">
        <v>2563288</v>
      </c>
    </row>
    <row r="20">
      <c r="A20" s="3" t="inlineStr">
        <is>
          <t>OTHER ASSETS:</t>
        </is>
      </c>
    </row>
    <row r="21">
      <c r="A21" s="4" t="inlineStr">
        <is>
          <t>Patents, net</t>
        </is>
      </c>
      <c r="B21" s="6" t="n">
        <v>134428</v>
      </c>
      <c r="C21" s="6" t="n">
        <v>144702</v>
      </c>
    </row>
    <row r="22">
      <c r="A22" s="4" t="inlineStr">
        <is>
          <t>Deposits and other</t>
        </is>
      </c>
      <c r="B22" s="6" t="n">
        <v>163480</v>
      </c>
      <c r="C22" s="6" t="n">
        <v>164798</v>
      </c>
    </row>
    <row r="23">
      <c r="A23" s="4" t="inlineStr">
        <is>
          <t>Deferred taxes</t>
        </is>
      </c>
      <c r="B23" s="6" t="n">
        <v>204449</v>
      </c>
      <c r="C23" s="6" t="n">
        <v>148142</v>
      </c>
    </row>
    <row r="24">
      <c r="A24" s="4" t="inlineStr">
        <is>
          <t xml:space="preserve">     Total other assets</t>
        </is>
      </c>
      <c r="B24" s="6" t="n">
        <v>502357</v>
      </c>
      <c r="C24" s="6" t="n">
        <v>457642</v>
      </c>
    </row>
    <row r="25">
      <c r="A25" s="4" t="inlineStr">
        <is>
          <t xml:space="preserve">     Total assets</t>
        </is>
      </c>
      <c r="B25" s="6" t="n">
        <v>8949831</v>
      </c>
      <c r="C25" s="6" t="n">
        <v>8536348</v>
      </c>
    </row>
    <row r="26">
      <c r="A26" s="3" t="inlineStr">
        <is>
          <t>CURRENT LIABILITIES:</t>
        </is>
      </c>
    </row>
    <row r="27">
      <c r="A27" s="4" t="inlineStr">
        <is>
          <t>Accounts payable</t>
        </is>
      </c>
      <c r="B27" s="6" t="n">
        <v>445985</v>
      </c>
      <c r="C27" s="6" t="n">
        <v>333851</v>
      </c>
    </row>
    <row r="28">
      <c r="A28" s="4" t="inlineStr">
        <is>
          <t>Term loan payable, current portion</t>
        </is>
      </c>
      <c r="B28" s="6" t="n">
        <v>48513</v>
      </c>
      <c r="C28" s="6" t="n">
        <v>46936</v>
      </c>
    </row>
    <row r="29">
      <c r="A29" s="4" t="inlineStr">
        <is>
          <t>Paycheck Protection Program loan payable</t>
        </is>
      </c>
      <c r="B29" s="6" t="n">
        <v>0</v>
      </c>
      <c r="C29" s="6" t="n">
        <v>465097</v>
      </c>
    </row>
    <row r="30">
      <c r="A30" s="4" t="inlineStr">
        <is>
          <t>Customer deposits</t>
        </is>
      </c>
      <c r="B30" s="6" t="n">
        <v>170952</v>
      </c>
      <c r="C30" s="6" t="n">
        <v>155295</v>
      </c>
    </row>
    <row r="31">
      <c r="A31" s="4" t="inlineStr">
        <is>
          <t>Accrued expenses</t>
        </is>
      </c>
      <c r="B31" s="6" t="n">
        <v>298530</v>
      </c>
      <c r="C31" s="6" t="n">
        <v>266266</v>
      </c>
    </row>
    <row r="32">
      <c r="A32" s="4" t="inlineStr">
        <is>
          <t>Deferred revenue, current portion</t>
        </is>
      </c>
      <c r="B32" s="6" t="n">
        <v>71604</v>
      </c>
      <c r="C32" s="6" t="n">
        <v>41053</v>
      </c>
    </row>
    <row r="33">
      <c r="A33" s="4" t="inlineStr">
        <is>
          <t>Reserve for warranty expense</t>
        </is>
      </c>
      <c r="B33" s="6" t="n">
        <v>46500</v>
      </c>
      <c r="C33" s="6" t="n">
        <v>46500</v>
      </c>
    </row>
    <row r="34">
      <c r="A34" s="4" t="inlineStr">
        <is>
          <t xml:space="preserve">      Total current liabilities</t>
        </is>
      </c>
      <c r="B34" s="6" t="n">
        <v>1082084</v>
      </c>
      <c r="C34" s="6" t="n">
        <v>1354998</v>
      </c>
    </row>
    <row r="35">
      <c r="A35" s="4" t="inlineStr">
        <is>
          <t>TERM LOAN PAYABLE, net of current portion and debt issuance costs</t>
        </is>
      </c>
      <c r="B35" s="6" t="n">
        <v>1267551</v>
      </c>
      <c r="C35" s="6" t="n">
        <v>1277531</v>
      </c>
    </row>
    <row r="36">
      <c r="A36" s="4" t="inlineStr">
        <is>
          <t>DEFERRED REVENUE, net of current portion</t>
        </is>
      </c>
      <c r="B36" s="6" t="n">
        <v>6430</v>
      </c>
      <c r="C36" s="6" t="n">
        <v>3177</v>
      </c>
    </row>
    <row r="37">
      <c r="A37" s="4" t="inlineStr">
        <is>
          <t xml:space="preserve">      Total liabilities</t>
        </is>
      </c>
      <c r="B37" s="6" t="n">
        <v>2356065</v>
      </c>
      <c r="C37" s="6" t="n">
        <v>2635706</v>
      </c>
    </row>
    <row r="38">
      <c r="A38" s="3" t="inlineStr">
        <is>
          <t>STOCKHOLDERS' EQUITY:</t>
        </is>
      </c>
    </row>
    <row r="39">
      <c r="A39" s="4" t="inlineStr">
        <is>
          <t xml:space="preserve">  Common stock, no par value; 50,000,000 shares authorized, 2,454,116 shares outstanding</t>
        </is>
      </c>
      <c r="B39" s="6" t="n">
        <v>4650812</v>
      </c>
      <c r="C39" s="6" t="n">
        <v>4633655</v>
      </c>
    </row>
    <row r="40">
      <c r="A40" s="4" t="inlineStr">
        <is>
          <t>Retained earnings</t>
        </is>
      </c>
      <c r="B40" s="6" t="n">
        <v>1942954</v>
      </c>
      <c r="C40" s="6" t="n">
        <v>1266987</v>
      </c>
    </row>
    <row r="41">
      <c r="A41" s="4" t="inlineStr">
        <is>
          <t xml:space="preserve">      Total stockholders' equity</t>
        </is>
      </c>
      <c r="B41" s="6" t="n">
        <v>6593766</v>
      </c>
      <c r="C41" s="6" t="n">
        <v>5900642</v>
      </c>
    </row>
    <row r="42">
      <c r="A42" s="4" t="inlineStr">
        <is>
          <t xml:space="preserve">      Total liabilities and stockholders' equity</t>
        </is>
      </c>
      <c r="B42" s="5" t="n">
        <v>8949831</v>
      </c>
      <c r="C42" s="5" t="n">
        <v>85363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 in the Preparation of Financial Statements</t>
        </is>
      </c>
      <c r="B4" s="4" t="inlineStr">
        <is>
          <t xml:space="preserve">Use of Estimates
in the Preparation of Financial Statements </t>
        </is>
      </c>
    </row>
    <row r="5">
      <c r="A5" s="4" t="inlineStr">
        <is>
          <t>Debt Issuance Costs</t>
        </is>
      </c>
      <c r="B5" s="4" t="inlineStr">
        <is>
          <t xml:space="preserve">Debt Issuance Costs Simplifying the Presentation of Debt Issuance Costs </t>
        </is>
      </c>
    </row>
    <row r="6">
      <c r="A6" s="4" t="inlineStr">
        <is>
          <t>Deferred Taxes</t>
        </is>
      </c>
      <c r="B6" s="4" t="inlineStr">
        <is>
          <t xml:space="preserve">Deferred
Taxes Balance Sheet Classification of Deferred Taxes ( </t>
        </is>
      </c>
    </row>
    <row r="7">
      <c r="A7" s="4" t="inlineStr">
        <is>
          <t>Fair Value Measurement</t>
        </is>
      </c>
      <c r="B7" s="4" t="inlineStr">
        <is>
          <t xml:space="preserve">Fair Value Measurement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y secur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t>
        </is>
      </c>
    </row>
    <row r="8">
      <c r="A8" s="4" t="inlineStr">
        <is>
          <t>Cash and Cash Equivalents</t>
        </is>
      </c>
      <c r="B8" s="4" t="inlineStr">
        <is>
          <t xml:space="preserve">Cash and Cash Equivalents </t>
        </is>
      </c>
    </row>
    <row r="9">
      <c r="A9" s="4" t="inlineStr">
        <is>
          <t>Fair Value of Financial Instruments</t>
        </is>
      </c>
      <c r="B9" s="4" t="inlineStr">
        <is>
          <t xml:space="preserve">Fair Value of Financial
Instruments </t>
        </is>
      </c>
    </row>
    <row r="10">
      <c r="A10" s="4" t="inlineStr">
        <is>
          <t>Concentration of Credit Risk</t>
        </is>
      </c>
      <c r="B10" s="4" t="inlineStr">
        <is>
          <t xml:space="preserve">Concentration of
Credit Risk 250,000 993,331 214,830 360,478 We have no significant
off-balance sheet concentrations of credit risk such as foreign exchange contracts, options contracts or other foreign hedging arrangements. </t>
        </is>
      </c>
    </row>
    <row r="11">
      <c r="A11" s="4" t="inlineStr">
        <is>
          <t>Accounts Receivable</t>
        </is>
      </c>
      <c r="B11" s="4" t="inlineStr">
        <is>
          <t xml:space="preserve">Accounts Receivable
Schedule of allowance for doubtful accounts
Years Ended December
31 2021 2020
Balance, beginning of year $ 54,000 $ 30,000
Provision for estimated losses (48,712 ) 25,042
Recovery (write-off) of uncollectible accounts (288 ) (1,042 )
Balance, end of year $ 5,000 $ 54,000 The net accounts receivable
balance at December 31, 2021 of $ 562,092 71,522 57,500 523,603 182,510 67,183 </t>
        </is>
      </c>
    </row>
    <row r="12">
      <c r="A12" s="4" t="inlineStr">
        <is>
          <t>Inventories</t>
        </is>
      </c>
      <c r="B12" s="4" t="inlineStr">
        <is>
          <t xml:space="preserve">Inventories
Inventories
2021 2020
Raw materials &amp; deposits $ 2,179,332 $ 2,116,389
Work-in-process 84,963 16,862
Finished goods 559,494 524,875
Total gross inventories 2,823,789 2,658,126
Less reserve for obsolescence (155,000 ) (160,000 )
Total net inventories $ 2,668,789 $ 2,498,126 A summary of the activity
in our inventory reserve for obsolescence is as follows:
Inventory reserve
Years Ended December
31 2021 2020
Balance, beginning
of year $ 160,000 $ 140,000
Provision for estimated obsolescence 23,585 64,753
Write-off
of obsolete inventory (28,585 ) (44,753 )
Balance,
end of year $ 155,000 $ 160,000 </t>
        </is>
      </c>
    </row>
    <row r="13">
      <c r="A13" s="4" t="inlineStr">
        <is>
          <t>Property and Equipment</t>
        </is>
      </c>
      <c r="B13" s="4" t="inlineStr">
        <is>
          <t xml:space="preserve">Property and Equipment 254,010 343,834 </t>
        </is>
      </c>
    </row>
    <row r="14">
      <c r="A14" s="4" t="inlineStr">
        <is>
          <t>Long-Lived Assets</t>
        </is>
      </c>
      <c r="B14" s="4" t="inlineStr">
        <is>
          <t xml:space="preserve">Long-Lived Assets No </t>
        </is>
      </c>
    </row>
    <row r="15">
      <c r="A15" s="4" t="inlineStr">
        <is>
          <t>Patents</t>
        </is>
      </c>
      <c r="B15" s="4" t="inlineStr">
        <is>
          <t>Patents 12,883 19,417 12,932 0 5,990
Patents
2021 2020
Patents issued $ 190,508 $ 190,508
Patent applications 30,905 28,296
Accumulated amortization (86,985 ) (74,102 )
Total net patents $ 134,428 $ 144,702</t>
        </is>
      </c>
    </row>
    <row r="16">
      <c r="A16" s="4" t="inlineStr">
        <is>
          <t>Deposits and Other Assets</t>
        </is>
      </c>
      <c r="B16" s="4" t="inlineStr">
        <is>
          <t xml:space="preserve">Deposits and Other
Assets </t>
        </is>
      </c>
    </row>
    <row r="17">
      <c r="A17" s="4" t="inlineStr">
        <is>
          <t>Accrued Expenses</t>
        </is>
      </c>
      <c r="B17" s="4" t="inlineStr">
        <is>
          <t xml:space="preserve">Accrued Expenses
Accrued expenses
2021 2020
Compensation $ 187,729 $ 165,686
Property and other taxes 68,514 69,109
Rebates 42,287 31,471
Total accrued expenses $ 298,530 $ 266,266 </t>
        </is>
      </c>
    </row>
    <row r="18">
      <c r="A18" s="4" t="inlineStr">
        <is>
          <t>Product Warranty Reserve</t>
        </is>
      </c>
      <c r="B18" s="4" t="inlineStr">
        <is>
          <t xml:space="preserve">Product Warranty
Reserve
Product warranty reserve
Years Ended December
31 2021 2020
Balance, beginning
of year $ 46,500 $ 45,000
Provision for estimated
warranty claims 25,818 27,279
Claims
made (25,818 ) (25,779 )
Balance,
end of year $ 46,500 $ 46,500 </t>
        </is>
      </c>
    </row>
    <row r="19">
      <c r="A19" s="4" t="inlineStr">
        <is>
          <t>Income Taxes</t>
        </is>
      </c>
      <c r="B19" s="4" t="inlineStr">
        <is>
          <t xml:space="preserve">Income Taxes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21 and 2020, we did not have any interest or penalties or any significant uncertain tax positions. </t>
        </is>
      </c>
    </row>
    <row r="20">
      <c r="A20" s="4" t="inlineStr">
        <is>
          <t>Revenue Recognition</t>
        </is>
      </c>
      <c r="B20" s="4" t="inlineStr">
        <is>
          <t>Revenue Recognition Revenue from Contracts with Customers (Topic 606). Revenue from product
sales and supplies is generally recorded when we ship the product and title has passed to the customer, or when agreed milestones are
met in the case of product developments, provided that we have evidence of a customer arrangement and can conclude that collection is
probable. The prices at which we sell our products are fixed and determinable at the time we accept a customer's order. We
recognize revenue from sales to stocking distributors when there is no right of return, other than for normal warranty claims, and generally
have no ongoing obligations related to product sales, except for normal warranty. The sales of licenses
to our training courses are recognized as revenue at the time of sale. Training and certification revenues are recognized at the time
the training and certification occurs. Data recording revenue is recognized based on each day’s usage of enrolled devices. Revenues arising from
extended warranty contracts are booked as sales over their life on a straight-line basis. We have discontinued arranging for customer
financing and leasing through unrelated third parties and instead are providing for customer financing and leasing ourselves, which we
recognize as revenue over the applicable lease term. Occasionally, we rent used equipment to customers, and in those cases,
we recognize the revenues as they are earned over the life of the contract. Royalty income is recognized
in accordance with agreed upon terms, when performance obligations are satisfied, the amount is fixed or determinable and collectability
is reasonably assured. Rental income from
space leased to our tenants is recognized in the month in which it is due, which approximates if it were recognized on a straight-line
basis over the term of the related lease. On occasion we receive
customer deposits for future product orders and product developments. Customer deposits are initially recorded as a liability
and recognized as revenue when the product is shipped and title has passed to the customer, or when agreed milestones are met in the
case of product developments. Topic 606 requires
the disaggregation of revenue into broad categories, which we have defined as shown below.
Disaggregation of revenue
Year
Ended December 31,
Product sales: 2021 2020
Product sales and supplies $ 5,992,880 $ 5,509,424
Training, certification and data recording 624,167 541,580
Service plans and equipment rental 281,908 71,344
Product sales subtotal 6,898,955 6,122,348
Royalties 67,526 148,398
Rental income 87,949 85,956
Total revenues $ 7,054,430 $ 6,356,702</t>
        </is>
      </c>
    </row>
    <row r="21">
      <c r="A21" s="4" t="inlineStr">
        <is>
          <t>Deferred Revenue</t>
        </is>
      </c>
      <c r="B21" s="4" t="inlineStr">
        <is>
          <t xml:space="preserve">Deferred Revenue </t>
        </is>
      </c>
    </row>
    <row r="22">
      <c r="A22" s="4" t="inlineStr">
        <is>
          <t>Paycheck Protection Loans</t>
        </is>
      </c>
      <c r="B22" s="4" t="inlineStr">
        <is>
          <t xml:space="preserve">Paycheck Protection Loans 465,097 471,347 </t>
        </is>
      </c>
    </row>
    <row r="23">
      <c r="A23" s="4" t="inlineStr">
        <is>
          <t>Rebates</t>
        </is>
      </c>
      <c r="B23" s="4" t="inlineStr">
        <is>
          <t xml:space="preserve">Rebates </t>
        </is>
      </c>
    </row>
    <row r="24">
      <c r="A24" s="4" t="inlineStr">
        <is>
          <t>Recent Accounting Pronouncements</t>
        </is>
      </c>
      <c r="B24" s="4" t="inlineStr">
        <is>
          <t xml:space="preserve">Recent Accounting
Pronouncements </t>
        </is>
      </c>
    </row>
    <row r="25">
      <c r="A25" s="4" t="inlineStr">
        <is>
          <t>Research and Development Expenses.</t>
        </is>
      </c>
      <c r="B25" s="4" t="inlineStr">
        <is>
          <t xml:space="preserve">Research and Development
Expenses. </t>
        </is>
      </c>
    </row>
    <row r="26">
      <c r="A26" s="4" t="inlineStr">
        <is>
          <t>Stock-Based Compensation</t>
        </is>
      </c>
      <c r="B26" s="4" t="inlineStr">
        <is>
          <t xml:space="preserve">Stock-Based Compensation Compensation – Stock Compensation ASC 718 requires companies
to estimate the fair value of share-based payment awards on the date of grant using an option-pricing model. The value of
the portion of the award that is ultimately expected to vest is recognized as expense over the requisite service periods in the accompanying
statement of income. Stock-based compensation
expense recognized during the period is based on the value of the portion of share-based payment awards that is ultimately expected to
vest during the period. We used the Black-Scholes option-pricing model ("Black-Scholes model") to determine fair
value. Our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nd actual and projected employee stock option exercise
behaviors. Although the fair value of employee stock options is determined in accordance with ASC 718 using an option-pricing model,
that value may not be indicative of the fair value observed in a willing buyer/willing seller market transaction. Stock-based compensation
expense recognized under ASC 718 for years 2021 and 2020 was $ 17,157 30,351 </t>
        </is>
      </c>
    </row>
    <row r="27">
      <c r="A27" s="4" t="inlineStr">
        <is>
          <t>Segment Reporting</t>
        </is>
      </c>
      <c r="B27" s="4" t="inlineStr">
        <is>
          <t xml:space="preserve">Segment Reporting </t>
        </is>
      </c>
    </row>
    <row r="28">
      <c r="A28" s="4" t="inlineStr">
        <is>
          <t>Basic and Diluted Income and Loss per Common Share</t>
        </is>
      </c>
      <c r="B28" s="4" t="inlineStr">
        <is>
          <t xml:space="preserve">Basic and Diluted
Income and Loss per Common Share Earnings
Per Share 0.01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llowance for doubtful accounts</t>
        </is>
      </c>
      <c r="B4" s="4" t="inlineStr">
        <is>
          <t xml:space="preserve">Schedule of allowance for doubtful accounts
Years Ended December
31 2021 2020
Balance, beginning of year $ 54,000 $ 30,000
Provision for estimated losses (48,712 ) 25,042
Recovery (write-off) of uncollectible accounts (288 ) (1,042 )
Balance, end of year $ 5,000 $ 54,000 </t>
        </is>
      </c>
    </row>
    <row r="5">
      <c r="A5" s="4" t="inlineStr">
        <is>
          <t>Inventories</t>
        </is>
      </c>
      <c r="B5" s="4" t="inlineStr">
        <is>
          <t xml:space="preserve">Inventories
2021 2020
Raw materials &amp; deposits $ 2,179,332 $ 2,116,389
Work-in-process 84,963 16,862
Finished goods 559,494 524,875
Total gross inventories 2,823,789 2,658,126
Less reserve for obsolescence (155,000 ) (160,000 )
Total net inventories $ 2,668,789 $ 2,498,126 </t>
        </is>
      </c>
    </row>
    <row r="6">
      <c r="A6" s="4" t="inlineStr">
        <is>
          <t>Inventory reserve</t>
        </is>
      </c>
      <c r="B6" s="4" t="inlineStr">
        <is>
          <t xml:space="preserve">Inventory reserve
Years Ended December
31 2021 2020
Balance, beginning
of year $ 160,000 $ 140,000
Provision for estimated obsolescence 23,585 64,753
Write-off
of obsolete inventory (28,585 ) (44,753 )
Balance,
end of year $ 155,000 $ 160,000 </t>
        </is>
      </c>
    </row>
    <row r="7">
      <c r="A7" s="4" t="inlineStr">
        <is>
          <t>Patents</t>
        </is>
      </c>
      <c r="B7" s="4" t="inlineStr">
        <is>
          <t>Patents
2021 2020
Patents issued $ 190,508 $ 190,508
Patent applications 30,905 28,296
Accumulated amortization (86,985 ) (74,102 )
Total net patents $ 134,428 $ 144,702</t>
        </is>
      </c>
    </row>
    <row r="8">
      <c r="A8" s="4" t="inlineStr">
        <is>
          <t>Accrued expenses</t>
        </is>
      </c>
      <c r="B8" s="4" t="inlineStr">
        <is>
          <t xml:space="preserve">Accrued expenses
2021 2020
Compensation $ 187,729 $ 165,686
Property and other taxes 68,514 69,109
Rebates 42,287 31,471
Total accrued expenses $ 298,530 $ 266,266 </t>
        </is>
      </c>
    </row>
    <row r="9">
      <c r="A9" s="4" t="inlineStr">
        <is>
          <t>Product warranty reserve</t>
        </is>
      </c>
      <c r="B9" s="4" t="inlineStr">
        <is>
          <t xml:space="preserve">Product warranty reserve
Years Ended December
31 2021 2020
Balance, beginning
of year $ 46,500 $ 45,000
Provision for estimated
warranty claims 25,818 27,279
Claims
made (25,818 ) (25,779 )
Balance,
end of year $ 46,500 $ 46,500 </t>
        </is>
      </c>
    </row>
    <row r="10">
      <c r="A10" s="4" t="inlineStr">
        <is>
          <t>Disaggregation of revenue</t>
        </is>
      </c>
      <c r="B10" s="4" t="inlineStr">
        <is>
          <t>Disaggregation of revenue
Year
Ended December 31,
Product sales: 2021 2020
Product sales and supplies $ 5,992,880 $ 5,509,424
Training, certification and data recording 624,167 541,580
Service plans and equipment rental 281,908 71,344
Product sales subtotal 6,898,955 6,122,348
Royalties 67,526 148,398
Rental income 87,949 85,956
Total revenues $ 7,054,430 $ 6,356,70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SIC AND DILUTED INCOME AND LOSS PER COMMON SHARE (Tables)</t>
        </is>
      </c>
      <c r="B1" s="2" t="inlineStr">
        <is>
          <t>12 Months Ended</t>
        </is>
      </c>
    </row>
    <row r="2">
      <c r="B2" s="2" t="inlineStr">
        <is>
          <t>Dec. 31, 2021</t>
        </is>
      </c>
    </row>
    <row r="3">
      <c r="A3" s="3" t="inlineStr">
        <is>
          <t>Earnings Per Share [Abstract]</t>
        </is>
      </c>
    </row>
    <row r="4">
      <c r="A4" s="4" t="inlineStr">
        <is>
          <t>basic and diluted net income per common share</t>
        </is>
      </c>
      <c r="B4" s="4" t="inlineStr">
        <is>
          <t xml:space="preserve">basic and diluted net income per common share
Years
Ended December 31,
2021 2020
Net income (loss) $ 675,967 $ (921,930 )
Weighted average shares-basic 2,454,116 2,454,116
Effect of dilutive potential common shares 64,779 —
Weighted average shares-diluted 2,518,895 2,454,116
Net income (loss) per share-basic $ 0.28 $ (0.38 )
Net income (loss) per share-diluted $ 0.27 $ (0.38 )
Antidilutive employee stock options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our stock option activity</t>
        </is>
      </c>
      <c r="B4" s="4" t="inlineStr">
        <is>
          <t xml:space="preserve">Summary of our stock option activity
STOCK
OPTIONS OUTSTANDING
Number Outstanding Weighted
Average Exercise
Price Per Share
BALANCE
AT DECEMBER 31, 2019 28,000 $ 5.95
Granted 110,500 3.80
Exercised — —
Forfeited/expired (39,750 ) —
BALANCE
AT DECEMBER 31, 2020 98,750 $ 4.09
Granted 20,500 3.80
Exercised — —
Forfeited/expired (6,250 ) —
BALANCE
AT DECEMBER 31, 2021 113,000 $ 3
.80 </t>
        </is>
      </c>
    </row>
    <row r="5">
      <c r="A5" s="4" t="inlineStr">
        <is>
          <t>Stock options outstanding and exercisable</t>
        </is>
      </c>
      <c r="B5" s="4" t="inlineStr">
        <is>
          <t xml:space="preserve">Stock options outstanding and exercisable
STOCK
OPTIONS OUTSTANDING STOCK
OPTIONS EXERCISABLE
Range
of Exercise Prices Number Outstanding Weighted-Average Remaining
Contractual Life
(in Years) Weighted-Average Exercise
Price per
Share Number Exercisable Weighted-Average Exercise
Price per
Share
3.80 113,000 3.33 $ 3.80 113,000 $ 3.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Minimum future lease payments</t>
        </is>
      </c>
      <c r="B4" s="4" t="inlineStr">
        <is>
          <t xml:space="preserve">Minimum future lease payments
2022 $ 50,663
2023 52,178
2024 53,738
2025 55,345
2026 57,000
2027
– 2031 1,068,642
Total 1,337,566
Less
financing cost (21,501 )
Net term
loan payable 1,316,065
Less
current portion (48,513 )
Long
term portion $ 1,267,5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provision</t>
        </is>
      </c>
      <c r="B4" s="4" t="inlineStr">
        <is>
          <t>Schedule of income tax provision
Years Ended December
31, 2021 December
31, 2020
Current:
Federal $ — $ (213,924 )
State — —
Total current — (213,924 )
Deferred:
Federal (47,940 ) (9,227 )
State (8,367 ) (52,257 )
Total deferred (56,307 ) (61,484 )
Total $ (56,307 ) $ (275,408 )</t>
        </is>
      </c>
    </row>
    <row r="5">
      <c r="A5" s="4" t="inlineStr">
        <is>
          <t>Schedule of income tax reconciliation</t>
        </is>
      </c>
      <c r="B5" s="4" t="inlineStr">
        <is>
          <t>Schedule of income tax reconciliation
Years Ended December
31, 2021 December
31, 2020
Federal statutory rate $ 130,129 $ (194,152 )
Effect of:
State taxes, net of federal tax benefit (2,335 ) (52,258 )
Research &amp; development credit — —
Paycheck Protection loan forgiveness
and other (184,101 ) (28,998 )
Total $ (56,307 ) $ (275,408 )</t>
        </is>
      </c>
    </row>
    <row r="6">
      <c r="A6" s="4" t="inlineStr">
        <is>
          <t>Schedule of components of the deferred tax asset</t>
        </is>
      </c>
      <c r="B6" s="4" t="inlineStr">
        <is>
          <t xml:space="preserve">Schedule of components of the deferred tax asset
Current Deferred
Tax Assets: December
31, 2021 December
31, 2020
Bad debt reserve $ 1,275 $ 13,840
Inventory reserve 39,525 41,008
Accrued vacation 16,988 19,816
Deferred income 19,899 11,336
Warranty reserve 11,858 11,918
Federal and State net operating loss
carry forward 114,904 50,224
Total $ 204,449 $ 148,1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SEGMENTS (Tables)</t>
        </is>
      </c>
      <c r="B1" s="2" t="inlineStr">
        <is>
          <t>12 Months Ended</t>
        </is>
      </c>
    </row>
    <row r="2">
      <c r="B2" s="2" t="inlineStr">
        <is>
          <t>Dec. 31, 2021</t>
        </is>
      </c>
    </row>
    <row r="3">
      <c r="A3" s="3" t="inlineStr">
        <is>
          <t>Segment Reporting [Abstract]</t>
        </is>
      </c>
    </row>
    <row r="4">
      <c r="A4" s="4" t="inlineStr">
        <is>
          <t>Operations of business segments</t>
        </is>
      </c>
      <c r="B4" s="4" t="inlineStr">
        <is>
          <t>Operations of business segments
2021 2020
Product sales $ 6,898,955 $ 6,122,348
Royalties 67,526 148,398
Products subtotal 6,966,481 6,270,746
Rentals 87,949 85,956
Total $ 7,054,430 $ 6,356,702
Gross profit:
Product sales $ 2,952,410 $ 2,002,161
Royalties 67,526 148,398
Products subtotal 3,019,936 2,150,559
Rentals 40,160 29,987
Total $ 3,060,096 $ 2,180,546
Interest expense:
Product sales $ 33,612 $ 36,863
Royalties — —
Products subtotal 33,612 36,863
Rentals 17,660 19,266
Total $ 51,272 $ 56,129
Net income (loss) before taxes:
Product sales $ 529,634 $ (1,356,457 )
Royalties 67,526 148,398
Products subtotal 597,160 (1,208,059 )
Rentals 22,500 10,721
Total $ 619,660 $ (1,197,3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 (Tables)</t>
        </is>
      </c>
      <c r="B1" s="2" t="inlineStr">
        <is>
          <t>12 Months Ended</t>
        </is>
      </c>
    </row>
    <row r="2">
      <c r="B2" s="2" t="inlineStr">
        <is>
          <t>Dec. 31, 2021</t>
        </is>
      </c>
    </row>
    <row r="3">
      <c r="A3" s="3" t="inlineStr">
        <is>
          <t>Subsequent Events [Abstract]</t>
        </is>
      </c>
    </row>
    <row r="4">
      <c r="A4" s="4" t="inlineStr">
        <is>
          <t>Assumptions used for stock option grants</t>
        </is>
      </c>
      <c r="B4" s="4" t="inlineStr">
        <is>
          <t xml:space="preserve">Assumptions used for stock option grants
Stock price $3.80
Exercise price per share $3.80
Original term (years) 5
Volatility 31.00
Annual rate of quarterly dividends None
Risk free interest rate 1.66
Fair market value of options $ 17,2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Dec. 31, 2021</t>
        </is>
      </c>
    </row>
    <row r="3">
      <c r="A3" s="3" t="inlineStr">
        <is>
          <t>Quarterly Financial Information Disclosure [Abstract]</t>
        </is>
      </c>
    </row>
    <row r="4">
      <c r="A4" s="4" t="inlineStr">
        <is>
          <t>Schedule of quarterly results</t>
        </is>
      </c>
      <c r="B4" s="4" t="inlineStr">
        <is>
          <t>Schedule of quarterly results
2021 Q1 Q2 Q3 Q4
Revenues $ 1,809,543 $ 1,729,636 $ 1,887,488 $ 1,627,763
Gross profit 823,877 605,418 934,051 696,750
Net income (loss)(1) 403,471 (109,712 ) 522,660 (140,452 )
Basic earnings (loss) per
share 0.16 (0.04 ) 0.21 (0.05 )
Diluted earnings (loss) per
share $ 0.16 $ (0.04 ) $ 0.21 $ (0.05 )
2020 Q1 Q2 Q3 Q4
Revenues $ 2,018,336 $ 1,320,038 $ 1,555,068 $ 1,463,260
Gross profit 778,076 328,069 597,104 477,297
Net income (loss) (165,306 ) (349,592 ) (212,766 ) (194,266 )
Basic earnings (loss) per
share (0.07 ) (0.14 ) (0.09 ) (0.08 )
Diluted earnings (loss) per
share $ (0.07 ) $ (0.14 ) $ (0.09 ) $ (0.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1</t>
        </is>
      </c>
      <c r="C2" s="2" t="inlineStr">
        <is>
          <t>Dec. 31, 2020</t>
        </is>
      </c>
    </row>
    <row r="3">
      <c r="A3" s="3" t="inlineStr">
        <is>
          <t>Accounting Policies [Abstract]</t>
        </is>
      </c>
    </row>
    <row r="4">
      <c r="A4" s="4" t="inlineStr">
        <is>
          <t>Balance, beginning of year</t>
        </is>
      </c>
      <c r="B4" s="5" t="n">
        <v>54000</v>
      </c>
      <c r="C4" s="5" t="n">
        <v>30000</v>
      </c>
    </row>
    <row r="5">
      <c r="A5" s="4" t="inlineStr">
        <is>
          <t>Provision for estimated losses</t>
        </is>
      </c>
      <c r="B5" s="6" t="n">
        <v>-48712</v>
      </c>
      <c r="C5" s="6" t="n">
        <v>25042</v>
      </c>
    </row>
    <row r="6">
      <c r="A6" s="4" t="inlineStr">
        <is>
          <t>Write-off of uncollectible accounts</t>
        </is>
      </c>
      <c r="B6" s="6" t="n">
        <v>-288</v>
      </c>
      <c r="C6" s="6" t="n">
        <v>-1042</v>
      </c>
    </row>
    <row r="7">
      <c r="A7" s="4" t="inlineStr">
        <is>
          <t>Balance, end of year</t>
        </is>
      </c>
      <c r="B7" s="5" t="n">
        <v>5000</v>
      </c>
      <c r="C7" s="5" t="n">
        <v>54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5" t="n">
        <v>0</v>
      </c>
      <c r="C3" s="5" t="n">
        <v>0</v>
      </c>
    </row>
    <row r="4">
      <c r="A4" s="4" t="inlineStr">
        <is>
          <t>Common stock, authorized shares</t>
        </is>
      </c>
      <c r="B4" s="6" t="n">
        <v>50000000</v>
      </c>
      <c r="C4" s="6" t="n">
        <v>50000000</v>
      </c>
    </row>
    <row r="5">
      <c r="A5" s="4" t="inlineStr">
        <is>
          <t>Common stock, outstanding shares</t>
        </is>
      </c>
      <c r="B5" s="6" t="n">
        <v>2454116</v>
      </c>
      <c r="C5" s="6" t="n">
        <v>24541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MMARY OF SIGNIFICANT ACCOUNTING POLICIES (Details 1) - USD ($)</t>
        </is>
      </c>
      <c r="B1" s="2" t="inlineStr">
        <is>
          <t>Dec. 31, 2021</t>
        </is>
      </c>
      <c r="C1" s="2" t="inlineStr">
        <is>
          <t>Dec. 31, 2020</t>
        </is>
      </c>
      <c r="D1" s="2" t="inlineStr">
        <is>
          <t>Dec. 31, 2019</t>
        </is>
      </c>
    </row>
    <row r="2">
      <c r="A2" s="3" t="inlineStr">
        <is>
          <t>Accounting Policies [Abstract]</t>
        </is>
      </c>
    </row>
    <row r="3">
      <c r="A3" s="4" t="inlineStr">
        <is>
          <t>Raw materials &amp; deposits</t>
        </is>
      </c>
      <c r="B3" s="5" t="n">
        <v>2179332</v>
      </c>
      <c r="C3" s="5" t="n">
        <v>2116389</v>
      </c>
    </row>
    <row r="4">
      <c r="A4" s="4" t="inlineStr">
        <is>
          <t>Work-in-process</t>
        </is>
      </c>
      <c r="B4" s="6" t="n">
        <v>84963</v>
      </c>
      <c r="C4" s="6" t="n">
        <v>16862</v>
      </c>
    </row>
    <row r="5">
      <c r="A5" s="4" t="inlineStr">
        <is>
          <t>Finished goods</t>
        </is>
      </c>
      <c r="B5" s="6" t="n">
        <v>559494</v>
      </c>
      <c r="C5" s="6" t="n">
        <v>524875</v>
      </c>
    </row>
    <row r="6">
      <c r="A6" s="4" t="inlineStr">
        <is>
          <t>Total gross inventories</t>
        </is>
      </c>
      <c r="B6" s="6" t="n">
        <v>2823789</v>
      </c>
      <c r="C6" s="6" t="n">
        <v>2658126</v>
      </c>
    </row>
    <row r="7">
      <c r="A7" s="4" t="inlineStr">
        <is>
          <t>Less reserve for obsolescence</t>
        </is>
      </c>
      <c r="B7" s="6" t="n">
        <v>-155000</v>
      </c>
      <c r="C7" s="6" t="n">
        <v>-160000</v>
      </c>
      <c r="D7" s="5" t="n">
        <v>-140000</v>
      </c>
    </row>
    <row r="8">
      <c r="A8" s="4" t="inlineStr">
        <is>
          <t>Total net inventories</t>
        </is>
      </c>
      <c r="B8" s="5" t="n">
        <v>2668789</v>
      </c>
      <c r="C8" s="5" t="n">
        <v>249812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2) - USD ($)</t>
        </is>
      </c>
      <c r="B1" s="2" t="inlineStr">
        <is>
          <t>12 Months Ended</t>
        </is>
      </c>
    </row>
    <row r="2">
      <c r="B2" s="2" t="inlineStr">
        <is>
          <t>Dec. 31, 2021</t>
        </is>
      </c>
      <c r="C2" s="2" t="inlineStr">
        <is>
          <t>Dec. 31, 2020</t>
        </is>
      </c>
    </row>
    <row r="3">
      <c r="A3" s="3" t="inlineStr">
        <is>
          <t>Accounting Policies [Abstract]</t>
        </is>
      </c>
    </row>
    <row r="4">
      <c r="A4" s="4" t="inlineStr">
        <is>
          <t>Inventory reserve for obsolescence, end of year</t>
        </is>
      </c>
      <c r="B4" s="5" t="n">
        <v>160000</v>
      </c>
      <c r="C4" s="5" t="n">
        <v>140000</v>
      </c>
    </row>
    <row r="5">
      <c r="A5" s="4" t="inlineStr">
        <is>
          <t>Provision for estimated obsolescence</t>
        </is>
      </c>
      <c r="B5" s="6" t="n">
        <v>23585</v>
      </c>
      <c r="C5" s="6" t="n">
        <v>64753</v>
      </c>
    </row>
    <row r="6">
      <c r="A6" s="4" t="inlineStr">
        <is>
          <t>Write-off of obsolete inventory</t>
        </is>
      </c>
      <c r="B6" s="6" t="n">
        <v>-28585</v>
      </c>
      <c r="C6" s="6" t="n">
        <v>-44753</v>
      </c>
    </row>
    <row r="7">
      <c r="A7" s="4" t="inlineStr">
        <is>
          <t>Inventory reserve for obsolescence, end of year</t>
        </is>
      </c>
      <c r="B7" s="5" t="n">
        <v>155000</v>
      </c>
      <c r="C7" s="5" t="n">
        <v>16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3) - USD ($)</t>
        </is>
      </c>
      <c r="B1" s="2" t="inlineStr">
        <is>
          <t>Dec. 31, 2021</t>
        </is>
      </c>
      <c r="C1" s="2" t="inlineStr">
        <is>
          <t>Dec. 31, 2020</t>
        </is>
      </c>
    </row>
    <row r="2">
      <c r="A2" s="3" t="inlineStr">
        <is>
          <t>Accounting Policies [Abstract]</t>
        </is>
      </c>
    </row>
    <row r="3">
      <c r="A3" s="4" t="inlineStr">
        <is>
          <t>Patents issued</t>
        </is>
      </c>
      <c r="B3" s="5" t="n">
        <v>190508</v>
      </c>
      <c r="C3" s="5" t="n">
        <v>190508</v>
      </c>
    </row>
    <row r="4">
      <c r="A4" s="4" t="inlineStr">
        <is>
          <t>Patent applications</t>
        </is>
      </c>
      <c r="B4" s="6" t="n">
        <v>30905</v>
      </c>
      <c r="C4" s="6" t="n">
        <v>28296</v>
      </c>
    </row>
    <row r="5">
      <c r="A5" s="4" t="inlineStr">
        <is>
          <t>Accumulated amortization</t>
        </is>
      </c>
      <c r="B5" s="6" t="n">
        <v>-86985</v>
      </c>
      <c r="C5" s="6" t="n">
        <v>-74102</v>
      </c>
    </row>
    <row r="6">
      <c r="A6" s="4" t="inlineStr">
        <is>
          <t>Total net patents</t>
        </is>
      </c>
      <c r="B6" s="5" t="n">
        <v>134428</v>
      </c>
      <c r="C6" s="5" t="n">
        <v>1447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4) - USD ($)</t>
        </is>
      </c>
      <c r="B1" s="2" t="inlineStr">
        <is>
          <t>Dec. 31, 2021</t>
        </is>
      </c>
      <c r="C1" s="2" t="inlineStr">
        <is>
          <t>Dec. 31, 2020</t>
        </is>
      </c>
    </row>
    <row r="2">
      <c r="A2" s="3" t="inlineStr">
        <is>
          <t>Accounting Policies [Abstract]</t>
        </is>
      </c>
    </row>
    <row r="3">
      <c r="A3" s="4" t="inlineStr">
        <is>
          <t>Compensation</t>
        </is>
      </c>
      <c r="B3" s="5" t="n">
        <v>187729</v>
      </c>
      <c r="C3" s="5" t="n">
        <v>165686</v>
      </c>
    </row>
    <row r="4">
      <c r="A4" s="4" t="inlineStr">
        <is>
          <t>Property and other taxes</t>
        </is>
      </c>
      <c r="B4" s="6" t="n">
        <v>68514</v>
      </c>
      <c r="C4" s="6" t="n">
        <v>69109</v>
      </c>
    </row>
    <row r="5">
      <c r="A5" s="4" t="inlineStr">
        <is>
          <t>Rebates</t>
        </is>
      </c>
      <c r="B5" s="6" t="n">
        <v>42287</v>
      </c>
      <c r="C5" s="6" t="n">
        <v>31471</v>
      </c>
    </row>
    <row r="6">
      <c r="A6" s="4" t="inlineStr">
        <is>
          <t xml:space="preserve"> Total accrued expenses</t>
        </is>
      </c>
      <c r="B6" s="5" t="n">
        <v>298530</v>
      </c>
      <c r="C6" s="5" t="n">
        <v>26626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5) - USD ($)</t>
        </is>
      </c>
      <c r="B1" s="2" t="inlineStr">
        <is>
          <t>12 Months Ended</t>
        </is>
      </c>
    </row>
    <row r="2">
      <c r="B2" s="2" t="inlineStr">
        <is>
          <t>Dec. 31, 2021</t>
        </is>
      </c>
      <c r="C2" s="2" t="inlineStr">
        <is>
          <t>Dec. 31, 2020</t>
        </is>
      </c>
    </row>
    <row r="3">
      <c r="A3" s="3" t="inlineStr">
        <is>
          <t>Accounting Policies [Abstract]</t>
        </is>
      </c>
    </row>
    <row r="4">
      <c r="A4" s="4" t="inlineStr">
        <is>
          <t>Product warranty reserve, end of year</t>
        </is>
      </c>
      <c r="B4" s="5" t="n">
        <v>46500</v>
      </c>
      <c r="C4" s="5" t="n">
        <v>45000</v>
      </c>
    </row>
    <row r="5">
      <c r="A5" s="4" t="inlineStr">
        <is>
          <t>Provision for estimated warranty claims</t>
        </is>
      </c>
      <c r="B5" s="6" t="n">
        <v>25818</v>
      </c>
      <c r="C5" s="6" t="n">
        <v>27279</v>
      </c>
    </row>
    <row r="6">
      <c r="A6" s="4" t="inlineStr">
        <is>
          <t>Claims made</t>
        </is>
      </c>
      <c r="B6" s="6" t="n">
        <v>-25818</v>
      </c>
      <c r="C6" s="6" t="n">
        <v>-25779</v>
      </c>
    </row>
    <row r="7">
      <c r="A7" s="4" t="inlineStr">
        <is>
          <t>Product warranty reserve, end of year</t>
        </is>
      </c>
      <c r="B7" s="5" t="n">
        <v>46500</v>
      </c>
      <c r="C7" s="5" t="n">
        <v>465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5" customWidth="1" min="1" max="1"/>
    <col width="13" customWidth="1" min="2" max="2"/>
    <col width="13" customWidth="1" min="3" max="3"/>
    <col width="14" customWidth="1" min="4" max="4"/>
    <col width="14" customWidth="1" min="5" max="5"/>
    <col width="14" customWidth="1" min="6" max="6"/>
  </cols>
  <sheetData>
    <row r="1">
      <c r="A1" s="1" t="inlineStr">
        <is>
          <t>SUMMARY OF SIGNIFICANT ACCOUNTING POLICIES (Details 6) - USD ($)</t>
        </is>
      </c>
      <c r="B1" s="2" t="inlineStr">
        <is>
          <t>May 04, 2020</t>
        </is>
      </c>
      <c r="C1" s="2" t="inlineStr">
        <is>
          <t>May 04, 2020</t>
        </is>
      </c>
      <c r="D1" s="2" t="inlineStr">
        <is>
          <t>Feb. 29, 2020</t>
        </is>
      </c>
      <c r="E1" s="2" t="inlineStr">
        <is>
          <t>Dec. 31, 2021</t>
        </is>
      </c>
      <c r="F1" s="2" t="inlineStr">
        <is>
          <t>Dec. 31, 2020</t>
        </is>
      </c>
    </row>
    <row r="2">
      <c r="A2" s="3" t="inlineStr">
        <is>
          <t>Product Information [Line Items]</t>
        </is>
      </c>
    </row>
    <row r="3">
      <c r="A3" s="4" t="inlineStr">
        <is>
          <t>Total revenues</t>
        </is>
      </c>
      <c r="E3" s="5" t="n">
        <v>7054430</v>
      </c>
      <c r="F3" s="5" t="n">
        <v>6356702</v>
      </c>
    </row>
    <row r="4">
      <c r="A4" s="4" t="inlineStr">
        <is>
          <t>Proceeds from loan</t>
        </is>
      </c>
      <c r="C4" s="5" t="n">
        <v>465097</v>
      </c>
      <c r="E4" s="5" t="n">
        <v>471347</v>
      </c>
      <c r="F4" s="5" t="n">
        <v>465097</v>
      </c>
    </row>
    <row r="5">
      <c r="A5" s="4" t="inlineStr">
        <is>
          <t>Dilution from potential common shares outstanding</t>
        </is>
      </c>
      <c r="E5" s="7" t="n">
        <v>0.01</v>
      </c>
      <c r="F5" s="5" t="n">
        <v>0</v>
      </c>
    </row>
    <row r="6">
      <c r="A6" s="4" t="inlineStr">
        <is>
          <t>PPP Loan [Member]</t>
        </is>
      </c>
    </row>
    <row r="7">
      <c r="A7" s="3" t="inlineStr">
        <is>
          <t>Product Information [Line Items]</t>
        </is>
      </c>
    </row>
    <row r="8">
      <c r="A8" s="4" t="inlineStr">
        <is>
          <t>Proceeds from loan</t>
        </is>
      </c>
      <c r="B8" s="5" t="n">
        <v>465097</v>
      </c>
      <c r="D8" s="5" t="n">
        <v>471347</v>
      </c>
      <c r="E8" s="5" t="n">
        <v>471347</v>
      </c>
    </row>
    <row r="9">
      <c r="A9" s="4" t="inlineStr">
        <is>
          <t>Product sales and supplies</t>
        </is>
      </c>
    </row>
    <row r="10">
      <c r="A10" s="3" t="inlineStr">
        <is>
          <t>Product Information [Line Items]</t>
        </is>
      </c>
    </row>
    <row r="11">
      <c r="A11" s="4" t="inlineStr">
        <is>
          <t>Total revenues</t>
        </is>
      </c>
      <c r="E11" s="6" t="n">
        <v>5992880</v>
      </c>
      <c r="F11" s="5" t="n">
        <v>5509424</v>
      </c>
    </row>
    <row r="12">
      <c r="A12" s="4" t="inlineStr">
        <is>
          <t>Training, certification and data recording</t>
        </is>
      </c>
    </row>
    <row r="13">
      <c r="A13" s="3" t="inlineStr">
        <is>
          <t>Product Information [Line Items]</t>
        </is>
      </c>
    </row>
    <row r="14">
      <c r="A14" s="4" t="inlineStr">
        <is>
          <t>Total revenues</t>
        </is>
      </c>
      <c r="E14" s="6" t="n">
        <v>624167</v>
      </c>
      <c r="F14" s="6" t="n">
        <v>541580</v>
      </c>
    </row>
    <row r="15">
      <c r="A15" s="4" t="inlineStr">
        <is>
          <t>Service plans and equipment rental</t>
        </is>
      </c>
    </row>
    <row r="16">
      <c r="A16" s="3" t="inlineStr">
        <is>
          <t>Product Information [Line Items]</t>
        </is>
      </c>
    </row>
    <row r="17">
      <c r="A17" s="4" t="inlineStr">
        <is>
          <t>Total revenues</t>
        </is>
      </c>
      <c r="E17" s="6" t="n">
        <v>281908</v>
      </c>
      <c r="F17" s="6" t="n">
        <v>71344</v>
      </c>
    </row>
    <row r="18">
      <c r="A18" s="4" t="inlineStr">
        <is>
          <t>Product sales subtotal</t>
        </is>
      </c>
    </row>
    <row r="19">
      <c r="A19" s="3" t="inlineStr">
        <is>
          <t>Product Information [Line Items]</t>
        </is>
      </c>
    </row>
    <row r="20">
      <c r="A20" s="4" t="inlineStr">
        <is>
          <t>Total revenues</t>
        </is>
      </c>
      <c r="E20" s="6" t="n">
        <v>6898955</v>
      </c>
      <c r="F20" s="6" t="n">
        <v>6122348</v>
      </c>
    </row>
    <row r="21">
      <c r="A21" s="4" t="inlineStr">
        <is>
          <t>Royalties</t>
        </is>
      </c>
    </row>
    <row r="22">
      <c r="A22" s="3" t="inlineStr">
        <is>
          <t>Product Information [Line Items]</t>
        </is>
      </c>
    </row>
    <row r="23">
      <c r="A23" s="4" t="inlineStr">
        <is>
          <t>Total revenues</t>
        </is>
      </c>
      <c r="E23" s="6" t="n">
        <v>67526</v>
      </c>
      <c r="F23" s="6" t="n">
        <v>148398</v>
      </c>
    </row>
    <row r="24">
      <c r="A24" s="4" t="inlineStr">
        <is>
          <t>Rental income</t>
        </is>
      </c>
    </row>
    <row r="25">
      <c r="A25" s="3" t="inlineStr">
        <is>
          <t>Product Information [Line Items]</t>
        </is>
      </c>
    </row>
    <row r="26">
      <c r="A26" s="4" t="inlineStr">
        <is>
          <t>Total revenues</t>
        </is>
      </c>
      <c r="E26" s="5" t="n">
        <v>87949</v>
      </c>
      <c r="F26" s="5" t="n">
        <v>859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Fair Value, Concentration of Risk, Financial Statement Captions [Line Items]</t>
        </is>
      </c>
    </row>
    <row r="4">
      <c r="A4" s="4" t="inlineStr">
        <is>
          <t>Insured cash</t>
        </is>
      </c>
      <c r="B4" s="5" t="n">
        <v>250000</v>
      </c>
    </row>
    <row r="5">
      <c r="A5" s="4" t="inlineStr">
        <is>
          <t>Accounts receivable, net</t>
        </is>
      </c>
      <c r="B5" s="6" t="n">
        <v>562092</v>
      </c>
      <c r="C5" s="5" t="n">
        <v>523603</v>
      </c>
    </row>
    <row r="6">
      <c r="A6" s="4" t="inlineStr">
        <is>
          <t>Depreciation expense</t>
        </is>
      </c>
      <c r="B6" s="6" t="n">
        <v>254010</v>
      </c>
      <c r="C6" s="6" t="n">
        <v>343834</v>
      </c>
    </row>
    <row r="7">
      <c r="A7" s="4" t="inlineStr">
        <is>
          <t>Impairment of patents</t>
        </is>
      </c>
      <c r="B7" s="6" t="n">
        <v>0</v>
      </c>
      <c r="C7" s="6" t="n">
        <v>0</v>
      </c>
    </row>
    <row r="8">
      <c r="A8" s="4" t="inlineStr">
        <is>
          <t>Amortization of patents</t>
        </is>
      </c>
      <c r="B8" s="6" t="n">
        <v>12883</v>
      </c>
      <c r="C8" s="6" t="n">
        <v>19417</v>
      </c>
    </row>
    <row r="9">
      <c r="A9" s="4" t="inlineStr">
        <is>
          <t>Amortization of debt issuance costs</t>
        </is>
      </c>
      <c r="B9" s="6" t="n">
        <v>12932</v>
      </c>
    </row>
    <row r="10">
      <c r="A10" s="4" t="inlineStr">
        <is>
          <t>Impairments (included in) amortization expense</t>
        </is>
      </c>
      <c r="B10" s="6" t="n">
        <v>0</v>
      </c>
      <c r="C10" s="6" t="n">
        <v>5990</v>
      </c>
    </row>
    <row r="11">
      <c r="A11" s="4" t="inlineStr">
        <is>
          <t>Stock-based compensation expense</t>
        </is>
      </c>
      <c r="B11" s="6" t="n">
        <v>17157</v>
      </c>
      <c r="C11" s="6" t="n">
        <v>30351</v>
      </c>
    </row>
    <row r="12">
      <c r="A12" s="4" t="inlineStr">
        <is>
          <t>Customer One</t>
        </is>
      </c>
    </row>
    <row r="13">
      <c r="A13" s="3" t="inlineStr">
        <is>
          <t>Fair Value, Concentration of Risk, Financial Statement Captions [Line Items]</t>
        </is>
      </c>
    </row>
    <row r="14">
      <c r="A14" s="4" t="inlineStr">
        <is>
          <t>Accounts receivable, net</t>
        </is>
      </c>
      <c r="B14" s="6" t="n">
        <v>71522</v>
      </c>
      <c r="C14" s="6" t="n">
        <v>182510</v>
      </c>
    </row>
    <row r="15">
      <c r="A15" s="4" t="inlineStr">
        <is>
          <t>Customer Two</t>
        </is>
      </c>
    </row>
    <row r="16">
      <c r="A16" s="3" t="inlineStr">
        <is>
          <t>Fair Value, Concentration of Risk, Financial Statement Captions [Line Items]</t>
        </is>
      </c>
    </row>
    <row r="17">
      <c r="A17" s="4" t="inlineStr">
        <is>
          <t>Accounts receivable, net</t>
        </is>
      </c>
      <c r="B17" s="6" t="n">
        <v>57500</v>
      </c>
      <c r="C17" s="5" t="n">
        <v>67183</v>
      </c>
    </row>
    <row r="18">
      <c r="A18" s="4" t="inlineStr">
        <is>
          <t>One Financial Institution [Member]</t>
        </is>
      </c>
    </row>
    <row r="19">
      <c r="A19" s="3" t="inlineStr">
        <is>
          <t>Fair Value, Concentration of Risk, Financial Statement Captions [Line Items]</t>
        </is>
      </c>
    </row>
    <row r="20">
      <c r="A20" s="4" t="inlineStr">
        <is>
          <t>Insured cash</t>
        </is>
      </c>
      <c r="B20" s="6" t="n">
        <v>993331</v>
      </c>
    </row>
    <row r="21">
      <c r="A21" s="4" t="inlineStr">
        <is>
          <t>Second Financial Institution [Member]</t>
        </is>
      </c>
    </row>
    <row r="22">
      <c r="A22" s="3" t="inlineStr">
        <is>
          <t>Fair Value, Concentration of Risk, Financial Statement Captions [Line Items]</t>
        </is>
      </c>
    </row>
    <row r="23">
      <c r="A23" s="4" t="inlineStr">
        <is>
          <t>Insured cash</t>
        </is>
      </c>
      <c r="B23" s="6" t="n">
        <v>214830</v>
      </c>
    </row>
    <row r="24">
      <c r="A24" s="4" t="inlineStr">
        <is>
          <t>Third Financial Institution [Member]</t>
        </is>
      </c>
    </row>
    <row r="25">
      <c r="A25" s="3" t="inlineStr">
        <is>
          <t>Fair Value, Concentration of Risk, Financial Statement Captions [Line Items]</t>
        </is>
      </c>
    </row>
    <row r="26">
      <c r="A26" s="4" t="inlineStr">
        <is>
          <t>Insured cash</t>
        </is>
      </c>
      <c r="B26" s="5" t="n">
        <v>36047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BASIC AND DILUTED INCOME AND LOSS PER COMMON SHARE (Details) - USD ($)</t>
        </is>
      </c>
      <c r="B1" s="2" t="inlineStr">
        <is>
          <t>12 Months Ended</t>
        </is>
      </c>
    </row>
    <row r="2">
      <c r="B2" s="2" t="inlineStr">
        <is>
          <t>Dec. 31, 2021</t>
        </is>
      </c>
      <c r="C2" s="2" t="inlineStr">
        <is>
          <t>Dec. 31, 2020</t>
        </is>
      </c>
    </row>
    <row r="3">
      <c r="A3" s="3" t="inlineStr">
        <is>
          <t>Earnings Per Share [Abstract]</t>
        </is>
      </c>
    </row>
    <row r="4">
      <c r="A4" s="4" t="inlineStr">
        <is>
          <t>Net income (loss)</t>
        </is>
      </c>
      <c r="B4" s="5" t="n">
        <v>675967</v>
      </c>
      <c r="C4" s="5" t="n">
        <v>-921930</v>
      </c>
    </row>
    <row r="5">
      <c r="A5" s="4" t="inlineStr">
        <is>
          <t>Weighted average shares-basic</t>
        </is>
      </c>
      <c r="B5" s="6" t="n">
        <v>2454116</v>
      </c>
      <c r="C5" s="6" t="n">
        <v>2454116</v>
      </c>
    </row>
    <row r="6">
      <c r="A6" s="4" t="inlineStr">
        <is>
          <t>Effect of dilutive potential common shares</t>
        </is>
      </c>
      <c r="B6" s="6" t="n">
        <v>64779</v>
      </c>
      <c r="C6" s="6" t="n">
        <v>0</v>
      </c>
    </row>
    <row r="7">
      <c r="A7" s="4" t="inlineStr">
        <is>
          <t>Weighted average shares-diluted</t>
        </is>
      </c>
      <c r="B7" s="6" t="n">
        <v>2518895</v>
      </c>
      <c r="C7" s="6" t="n">
        <v>2454116</v>
      </c>
    </row>
    <row r="8">
      <c r="A8" s="4" t="inlineStr">
        <is>
          <t>Net income (loss) per share-basic</t>
        </is>
      </c>
      <c r="B8" s="7" t="n">
        <v>0.28</v>
      </c>
      <c r="C8" s="7" t="n">
        <v>-0.38</v>
      </c>
    </row>
    <row r="9">
      <c r="A9" s="4" t="inlineStr">
        <is>
          <t>Net income (loss) per share-diluted</t>
        </is>
      </c>
      <c r="B9" s="7" t="n">
        <v>0.27</v>
      </c>
      <c r="C9" s="7" t="n">
        <v>-0.38</v>
      </c>
    </row>
    <row r="10">
      <c r="A10" s="4" t="inlineStr">
        <is>
          <t>Antidilutive employee stock options</t>
        </is>
      </c>
      <c r="B10" s="6" t="n">
        <v>0</v>
      </c>
      <c r="C10"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OCKHOLDERS' EQUITY (Details 1) - $ / shares</t>
        </is>
      </c>
      <c r="B1" s="2" t="inlineStr">
        <is>
          <t>12 Months Ended</t>
        </is>
      </c>
    </row>
    <row r="2">
      <c r="B2" s="2" t="inlineStr">
        <is>
          <t>Dec. 31, 2021</t>
        </is>
      </c>
      <c r="C2" s="2" t="inlineStr">
        <is>
          <t>Dec. 31, 2020</t>
        </is>
      </c>
    </row>
    <row r="3">
      <c r="A3" s="3" t="inlineStr">
        <is>
          <t>Equity [Abstract]</t>
        </is>
      </c>
    </row>
    <row r="4">
      <c r="A4" s="4" t="inlineStr">
        <is>
          <t>Options outstanding, beginning</t>
        </is>
      </c>
      <c r="B4" s="6" t="n">
        <v>98750</v>
      </c>
      <c r="C4" s="6" t="n">
        <v>28000</v>
      </c>
    </row>
    <row r="5">
      <c r="A5" s="4" t="inlineStr">
        <is>
          <t>Weighted-average exercise price per share, beginning</t>
        </is>
      </c>
      <c r="B5" s="7" t="n">
        <v>4.09</v>
      </c>
      <c r="C5" s="7" t="n">
        <v>5.95</v>
      </c>
    </row>
    <row r="6">
      <c r="A6" s="4" t="inlineStr">
        <is>
          <t>Options granted</t>
        </is>
      </c>
      <c r="B6" s="6" t="n">
        <v>20500</v>
      </c>
      <c r="C6" s="6" t="n">
        <v>110500</v>
      </c>
    </row>
    <row r="7">
      <c r="A7" s="4" t="inlineStr">
        <is>
          <t>Weighted-average exercise price per share granted</t>
        </is>
      </c>
      <c r="B7" s="7" t="n">
        <v>3.8</v>
      </c>
      <c r="C7" s="7" t="n">
        <v>3.8</v>
      </c>
    </row>
    <row r="8">
      <c r="A8" s="4" t="inlineStr">
        <is>
          <t>Options exercised</t>
        </is>
      </c>
      <c r="B8" s="4" t="inlineStr">
        <is>
          <t xml:space="preserve"> </t>
        </is>
      </c>
      <c r="C8" s="4" t="inlineStr">
        <is>
          <t xml:space="preserve"> </t>
        </is>
      </c>
    </row>
    <row r="9">
      <c r="A9" s="4" t="inlineStr">
        <is>
          <t>Weighted-average exercise price per share exercised</t>
        </is>
      </c>
      <c r="C9" s="4" t="inlineStr">
        <is>
          <t xml:space="preserve"> </t>
        </is>
      </c>
    </row>
    <row r="10">
      <c r="A10" s="4" t="inlineStr">
        <is>
          <t>Options forfeited/expired</t>
        </is>
      </c>
      <c r="B10" s="6" t="n">
        <v>-6250</v>
      </c>
      <c r="C10" s="6" t="n">
        <v>-39750</v>
      </c>
    </row>
    <row r="11">
      <c r="A11" s="4" t="inlineStr">
        <is>
          <t>Weighted-average exercise price per share forfeited/expired</t>
        </is>
      </c>
      <c r="B11" s="4" t="inlineStr">
        <is>
          <t xml:space="preserve"> </t>
        </is>
      </c>
      <c r="C11" s="4" t="inlineStr">
        <is>
          <t xml:space="preserve"> </t>
        </is>
      </c>
    </row>
    <row r="12">
      <c r="A12" s="4" t="inlineStr">
        <is>
          <t>Options outstanding, ending</t>
        </is>
      </c>
      <c r="B12" s="6" t="n">
        <v>113000</v>
      </c>
      <c r="C12" s="6" t="n">
        <v>98750</v>
      </c>
    </row>
    <row r="13">
      <c r="A13" s="4" t="inlineStr">
        <is>
          <t>Weighted-average exercise price per share, ending</t>
        </is>
      </c>
      <c r="B13" s="5" t="n">
        <v>3</v>
      </c>
      <c r="C13" s="7" t="n">
        <v>4.0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25" customWidth="1" min="2" max="2"/>
    <col width="14" customWidth="1" min="3" max="3"/>
    <col width="14" customWidth="1" min="4" max="4"/>
  </cols>
  <sheetData>
    <row r="1">
      <c r="A1" s="1" t="inlineStr">
        <is>
          <t>STOCKHOLDERS' EQUITY (Details 2) - $ / shares</t>
        </is>
      </c>
      <c r="B1" s="2" t="inlineStr">
        <is>
          <t>12 Months Ended</t>
        </is>
      </c>
    </row>
    <row r="2">
      <c r="B2" s="2" t="inlineStr">
        <is>
          <t>Dec. 31, 2021</t>
        </is>
      </c>
      <c r="C2" s="2" t="inlineStr">
        <is>
          <t>Dec. 31, 2020</t>
        </is>
      </c>
      <c r="D2" s="2" t="inlineStr">
        <is>
          <t>Dec. 31, 2019</t>
        </is>
      </c>
    </row>
    <row r="3">
      <c r="A3" s="3" t="inlineStr">
        <is>
          <t>Share-based Payment Arrangement, Option, Exercise Price Range [Line Items]</t>
        </is>
      </c>
    </row>
    <row r="4">
      <c r="A4" s="4" t="inlineStr">
        <is>
          <t>Option outstanding</t>
        </is>
      </c>
      <c r="B4" s="6" t="n">
        <v>113000</v>
      </c>
      <c r="C4" s="6" t="n">
        <v>98750</v>
      </c>
      <c r="D4" s="6" t="n">
        <v>28000</v>
      </c>
    </row>
    <row r="5">
      <c r="A5" s="4" t="inlineStr">
        <is>
          <t>Weighted average exercise price per share</t>
        </is>
      </c>
      <c r="B5" s="5" t="n">
        <v>3</v>
      </c>
      <c r="C5" s="7" t="n">
        <v>4.09</v>
      </c>
      <c r="D5" s="7" t="n">
        <v>5.95</v>
      </c>
    </row>
    <row r="6">
      <c r="A6" s="4" t="inlineStr">
        <is>
          <t>Price range $3.80</t>
        </is>
      </c>
    </row>
    <row r="7">
      <c r="A7" s="3" t="inlineStr">
        <is>
          <t>Share-based Payment Arrangement, Option, Exercise Price Range [Line Items]</t>
        </is>
      </c>
    </row>
    <row r="8">
      <c r="A8" s="4" t="inlineStr">
        <is>
          <t>Range of Exercise Prices</t>
        </is>
      </c>
      <c r="B8" s="7" t="n">
        <v>3.8</v>
      </c>
    </row>
    <row r="9">
      <c r="A9" s="4" t="inlineStr">
        <is>
          <t>Option outstanding</t>
        </is>
      </c>
      <c r="B9" s="6" t="n">
        <v>113000</v>
      </c>
    </row>
    <row r="10">
      <c r="A10" s="4" t="inlineStr">
        <is>
          <t>Weighted average remaining contractual life (in years)</t>
        </is>
      </c>
      <c r="B10" s="4" t="inlineStr">
        <is>
          <t>3 years 3 months 29 days</t>
        </is>
      </c>
    </row>
    <row r="11">
      <c r="A11" s="4" t="inlineStr">
        <is>
          <t>Weighted average exercise price per share</t>
        </is>
      </c>
      <c r="B11" s="7" t="n">
        <v>3.8</v>
      </c>
    </row>
    <row r="12">
      <c r="A12" s="4" t="inlineStr">
        <is>
          <t>Number exercisable</t>
        </is>
      </c>
      <c r="B12" s="6" t="n">
        <v>113000</v>
      </c>
    </row>
    <row r="13">
      <c r="A13" s="4" t="inlineStr">
        <is>
          <t>Weighted average exercise price per share</t>
        </is>
      </c>
      <c r="B13" s="7" t="n">
        <v>3.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atements of Income - USD ($)</t>
        </is>
      </c>
      <c r="B1" s="2" t="inlineStr">
        <is>
          <t>12 Months Ended</t>
        </is>
      </c>
    </row>
    <row r="2">
      <c r="B2" s="2" t="inlineStr">
        <is>
          <t>Dec. 31, 2021</t>
        </is>
      </c>
      <c r="C2" s="2" t="inlineStr">
        <is>
          <t>Dec. 31, 2020</t>
        </is>
      </c>
    </row>
    <row r="3">
      <c r="A3" s="3" t="inlineStr">
        <is>
          <t>REVENUES:</t>
        </is>
      </c>
    </row>
    <row r="4">
      <c r="A4" s="4" t="inlineStr">
        <is>
          <t>Product sales</t>
        </is>
      </c>
      <c r="B4" s="5" t="n">
        <v>6898955</v>
      </c>
      <c r="C4" s="5" t="n">
        <v>6122348</v>
      </c>
    </row>
    <row r="5">
      <c r="A5" s="4" t="inlineStr">
        <is>
          <t>Royalties</t>
        </is>
      </c>
      <c r="B5" s="6" t="n">
        <v>67526</v>
      </c>
      <c r="C5" s="6" t="n">
        <v>148398</v>
      </c>
    </row>
    <row r="6">
      <c r="A6" s="4" t="inlineStr">
        <is>
          <t>Rental income</t>
        </is>
      </c>
      <c r="B6" s="6" t="n">
        <v>87949</v>
      </c>
      <c r="C6" s="6" t="n">
        <v>85956</v>
      </c>
    </row>
    <row r="7">
      <c r="A7" s="4" t="inlineStr">
        <is>
          <t>Total</t>
        </is>
      </c>
      <c r="B7" s="6" t="n">
        <v>7054430</v>
      </c>
      <c r="C7" s="6" t="n">
        <v>6356702</v>
      </c>
    </row>
    <row r="8">
      <c r="A8" s="4" t="inlineStr">
        <is>
          <t>COST OF SALES</t>
        </is>
      </c>
      <c r="B8" s="6" t="n">
        <v>3994334</v>
      </c>
      <c r="C8" s="6" t="n">
        <v>4176156</v>
      </c>
    </row>
    <row r="9">
      <c r="A9" s="4" t="inlineStr">
        <is>
          <t>GROSS PROFIT</t>
        </is>
      </c>
      <c r="B9" s="6" t="n">
        <v>3060096</v>
      </c>
      <c r="C9" s="6" t="n">
        <v>2180546</v>
      </c>
    </row>
    <row r="10">
      <c r="A10" s="3" t="inlineStr">
        <is>
          <t>OPERATING EXPENSES:</t>
        </is>
      </c>
    </row>
    <row r="11">
      <c r="A11" s="4" t="inlineStr">
        <is>
          <t>Research and development</t>
        </is>
      </c>
      <c r="B11" s="6" t="n">
        <v>1213482</v>
      </c>
      <c r="C11" s="6" t="n">
        <v>1007297</v>
      </c>
    </row>
    <row r="12">
      <c r="A12" s="4" t="inlineStr">
        <is>
          <t>Sales and marketing</t>
        </is>
      </c>
      <c r="B12" s="6" t="n">
        <v>1003983</v>
      </c>
      <c r="C12" s="6" t="n">
        <v>1074249</v>
      </c>
    </row>
    <row r="13">
      <c r="A13" s="4" t="inlineStr">
        <is>
          <t>General and administrative</t>
        </is>
      </c>
      <c r="B13" s="6" t="n">
        <v>1111544</v>
      </c>
      <c r="C13" s="6" t="n">
        <v>1254503</v>
      </c>
    </row>
    <row r="14">
      <c r="A14" s="4" t="inlineStr">
        <is>
          <t>Total</t>
        </is>
      </c>
      <c r="B14" s="6" t="n">
        <v>3329009</v>
      </c>
      <c r="C14" s="6" t="n">
        <v>3336049</v>
      </c>
    </row>
    <row r="15">
      <c r="A15" s="4" t="inlineStr">
        <is>
          <t>OPERATING INCOME (LOSS)</t>
        </is>
      </c>
      <c r="B15" s="6" t="n">
        <v>-268913</v>
      </c>
      <c r="C15" s="6" t="n">
        <v>-1155503</v>
      </c>
    </row>
    <row r="16">
      <c r="A16" s="3" t="inlineStr">
        <is>
          <t>OTHER INCOME (EXPENSE):</t>
        </is>
      </c>
    </row>
    <row r="17">
      <c r="A17" s="4" t="inlineStr">
        <is>
          <t>Forgiveness of Paycheck Protection loan</t>
        </is>
      </c>
      <c r="B17" s="6" t="n">
        <v>936444</v>
      </c>
      <c r="C17" s="4" t="inlineStr">
        <is>
          <t xml:space="preserve"> </t>
        </is>
      </c>
    </row>
    <row r="18">
      <c r="A18" s="4" t="inlineStr">
        <is>
          <t>Interest income</t>
        </is>
      </c>
      <c r="B18" s="6" t="n">
        <v>3401</v>
      </c>
      <c r="C18" s="6" t="n">
        <v>14294</v>
      </c>
    </row>
    <row r="19">
      <c r="A19" s="4" t="inlineStr">
        <is>
          <t>Interest expense</t>
        </is>
      </c>
      <c r="B19" s="6" t="n">
        <v>-51272</v>
      </c>
      <c r="C19" s="6" t="n">
        <v>-56129</v>
      </c>
    </row>
    <row r="20">
      <c r="A20" s="4" t="inlineStr">
        <is>
          <t>Total</t>
        </is>
      </c>
      <c r="B20" s="6" t="n">
        <v>888573</v>
      </c>
      <c r="C20" s="6" t="n">
        <v>-41835</v>
      </c>
    </row>
    <row r="21">
      <c r="A21" s="4" t="inlineStr">
        <is>
          <t>NET INCOME (LOSS) BEFORE PROVISION FOR TAXES</t>
        </is>
      </c>
      <c r="B21" s="6" t="n">
        <v>619660</v>
      </c>
      <c r="C21" s="6" t="n">
        <v>-1197338</v>
      </c>
    </row>
    <row r="22">
      <c r="A22" s="4" t="inlineStr">
        <is>
          <t>BENEFIT FROM (PROVISION FOR) FEDERAL AND STATE INCOME TAXES</t>
        </is>
      </c>
      <c r="B22" s="6" t="n">
        <v>56307</v>
      </c>
      <c r="C22" s="6" t="n">
        <v>275408</v>
      </c>
    </row>
    <row r="23">
      <c r="A23" s="4" t="inlineStr">
        <is>
          <t>NET INCOME (LOSS)</t>
        </is>
      </c>
      <c r="B23" s="5" t="n">
        <v>675967</v>
      </c>
      <c r="C23" s="5" t="n">
        <v>-921930</v>
      </c>
    </row>
    <row r="24">
      <c r="A24" s="4" t="inlineStr">
        <is>
          <t>NET INCOME (LOSS) PER SHARE, BASIC</t>
        </is>
      </c>
      <c r="B24" s="7" t="n">
        <v>0.28</v>
      </c>
      <c r="C24" s="7" t="n">
        <v>-0.38</v>
      </c>
    </row>
    <row r="25">
      <c r="A25" s="4" t="inlineStr">
        <is>
          <t>NET INCOME (LOSS) PER SHARE, DILUTED</t>
        </is>
      </c>
      <c r="B25" s="7" t="n">
        <v>0.27</v>
      </c>
      <c r="C25" s="7" t="n">
        <v>-0.38</v>
      </c>
    </row>
    <row r="26">
      <c r="A26" s="4" t="inlineStr">
        <is>
          <t>WEIGHTED AVERAGE SHARES, BASIC</t>
        </is>
      </c>
      <c r="B26" s="6" t="n">
        <v>2454116</v>
      </c>
      <c r="C26" s="6" t="n">
        <v>2454116</v>
      </c>
    </row>
    <row r="27">
      <c r="A27" s="4" t="inlineStr">
        <is>
          <t>WEIGHTED AVERAGE SHARES, DILUTED</t>
        </is>
      </c>
      <c r="B27" s="6" t="n">
        <v>2518895</v>
      </c>
      <c r="C27" s="6" t="n">
        <v>24541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EQUITY (Details Narrative)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Options, granted</t>
        </is>
      </c>
      <c r="B4" s="6" t="n">
        <v>110500</v>
      </c>
    </row>
    <row r="5">
      <c r="A5" s="4" t="inlineStr">
        <is>
          <t>Options, exercised</t>
        </is>
      </c>
      <c r="B5" s="6" t="n">
        <v>0</v>
      </c>
      <c r="C5" s="6" t="n">
        <v>0</v>
      </c>
    </row>
    <row r="6">
      <c r="A6" s="4" t="inlineStr">
        <is>
          <t>Risk free interest rate</t>
        </is>
      </c>
      <c r="B6" s="4" t="inlineStr">
        <is>
          <t>85.00%</t>
        </is>
      </c>
      <c r="C6" s="4" t="inlineStr">
        <is>
          <t>88.00%</t>
        </is>
      </c>
    </row>
    <row r="7">
      <c r="A7" s="4" t="inlineStr">
        <is>
          <t>Original term (years)</t>
        </is>
      </c>
      <c r="B7" s="4" t="inlineStr">
        <is>
          <t>5 years</t>
        </is>
      </c>
      <c r="C7" s="4" t="inlineStr">
        <is>
          <t>5 years</t>
        </is>
      </c>
    </row>
    <row r="8">
      <c r="A8" s="4" t="inlineStr">
        <is>
          <t>Volatility</t>
        </is>
      </c>
      <c r="B8" s="4" t="inlineStr">
        <is>
          <t>24.00%</t>
        </is>
      </c>
      <c r="C8" s="4" t="inlineStr">
        <is>
          <t>23.00%</t>
        </is>
      </c>
    </row>
    <row r="9">
      <c r="A9" s="4" t="inlineStr">
        <is>
          <t>Dividend</t>
        </is>
      </c>
      <c r="B9" s="4" t="inlineStr">
        <is>
          <t>0.00%</t>
        </is>
      </c>
      <c r="C9" s="4" t="inlineStr">
        <is>
          <t>0.00%</t>
        </is>
      </c>
    </row>
    <row r="10">
      <c r="A10" s="4" t="inlineStr">
        <is>
          <t>Fair market value of options</t>
        </is>
      </c>
      <c r="B10" s="5" t="n">
        <v>17157</v>
      </c>
      <c r="C10" s="5" t="n">
        <v>92698</v>
      </c>
    </row>
    <row r="11">
      <c r="A11" s="4" t="inlineStr">
        <is>
          <t>Share based compensation</t>
        </is>
      </c>
      <c r="B11" s="5" t="n">
        <v>17157</v>
      </c>
      <c r="C11" s="5" t="n">
        <v>30351</v>
      </c>
    </row>
    <row r="12">
      <c r="A12" s="4" t="inlineStr">
        <is>
          <t>Common stock, authorized shares</t>
        </is>
      </c>
      <c r="B12" s="6" t="n">
        <v>50000000</v>
      </c>
      <c r="C12" s="6" t="n">
        <v>50000000</v>
      </c>
    </row>
    <row r="13">
      <c r="A13" s="4" t="inlineStr">
        <is>
          <t>Two Officers And Three Directors [Member]</t>
        </is>
      </c>
    </row>
    <row r="14">
      <c r="A14" s="3" t="inlineStr">
        <is>
          <t>Share-based Compensation Arrangement by Share-based Payment Award [Line Items]</t>
        </is>
      </c>
    </row>
    <row r="15">
      <c r="A15" s="4" t="inlineStr">
        <is>
          <t>Options, granted</t>
        </is>
      </c>
      <c r="B15" s="6" t="n">
        <v>48000</v>
      </c>
    </row>
    <row r="16">
      <c r="A16" s="4" t="inlineStr">
        <is>
          <t>2013 Plan [Member]</t>
        </is>
      </c>
    </row>
    <row r="17">
      <c r="A17" s="3" t="inlineStr">
        <is>
          <t>Share-based Compensation Arrangement by Share-based Payment Award [Line Items]</t>
        </is>
      </c>
    </row>
    <row r="18">
      <c r="A18" s="4" t="inlineStr">
        <is>
          <t>Common stock, shares reserved</t>
        </is>
      </c>
      <c r="B18" s="6" t="n">
        <v>150000</v>
      </c>
    </row>
    <row r="19">
      <c r="A19" s="4" t="inlineStr">
        <is>
          <t>Options available for grant</t>
        </is>
      </c>
      <c r="B19" s="6" t="n">
        <v>303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Dec. 31, 2021USD ($)</t>
        </is>
      </c>
    </row>
    <row r="2">
      <c r="A2" s="3" t="inlineStr">
        <is>
          <t>Commitments and Contingencies Disclosure [Abstract]</t>
        </is>
      </c>
    </row>
    <row r="3">
      <c r="A3" s="4" t="inlineStr">
        <is>
          <t>2022</t>
        </is>
      </c>
      <c r="B3" s="5" t="n">
        <v>50663</v>
      </c>
    </row>
    <row r="4">
      <c r="A4" s="4" t="inlineStr">
        <is>
          <t>2023</t>
        </is>
      </c>
      <c r="B4" s="6" t="n">
        <v>52178</v>
      </c>
    </row>
    <row r="5">
      <c r="A5" s="4" t="inlineStr">
        <is>
          <t>2024</t>
        </is>
      </c>
      <c r="B5" s="6" t="n">
        <v>53738</v>
      </c>
    </row>
    <row r="6">
      <c r="A6" s="4" t="inlineStr">
        <is>
          <t>2025</t>
        </is>
      </c>
      <c r="B6" s="6" t="n">
        <v>55345</v>
      </c>
    </row>
    <row r="7">
      <c r="A7" s="4" t="inlineStr">
        <is>
          <t>2026</t>
        </is>
      </c>
      <c r="B7" s="6" t="n">
        <v>57000</v>
      </c>
    </row>
    <row r="8">
      <c r="A8" s="4" t="inlineStr">
        <is>
          <t>2027 – 2031</t>
        </is>
      </c>
      <c r="B8" s="6" t="n">
        <v>1068642</v>
      </c>
    </row>
    <row r="9">
      <c r="A9" s="4" t="inlineStr">
        <is>
          <t>Total</t>
        </is>
      </c>
      <c r="B9" s="6" t="n">
        <v>1337566</v>
      </c>
    </row>
    <row r="10">
      <c r="A10" s="4" t="inlineStr">
        <is>
          <t>Less financing cost</t>
        </is>
      </c>
      <c r="B10" s="6" t="n">
        <v>-21501</v>
      </c>
    </row>
    <row r="11">
      <c r="A11" s="4" t="inlineStr">
        <is>
          <t>Net term loan payable</t>
        </is>
      </c>
      <c r="B11" s="6" t="n">
        <v>1316065</v>
      </c>
    </row>
    <row r="12">
      <c r="A12" s="4" t="inlineStr">
        <is>
          <t>Less current portion</t>
        </is>
      </c>
      <c r="B12" s="6" t="n">
        <v>-48513</v>
      </c>
    </row>
    <row r="13">
      <c r="A13" s="4" t="inlineStr">
        <is>
          <t>Long term portion</t>
        </is>
      </c>
      <c r="B13" s="5" t="n">
        <v>12675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COMMITMENTS AND CONTINGENCIES (Details Narrative) - USD ($)</t>
        </is>
      </c>
      <c r="B1" s="2" t="inlineStr">
        <is>
          <t>6 Months Ended</t>
        </is>
      </c>
      <c r="C1" s="2" t="inlineStr">
        <is>
          <t>9 Months Ended</t>
        </is>
      </c>
      <c r="D1" s="2" t="inlineStr">
        <is>
          <t>10 Months Ended</t>
        </is>
      </c>
      <c r="E1" s="2" t="inlineStr">
        <is>
          <t>12 Months Ended</t>
        </is>
      </c>
    </row>
    <row r="2">
      <c r="B2" s="2" t="inlineStr">
        <is>
          <t>Jun. 30, 2016</t>
        </is>
      </c>
      <c r="C2" s="2" t="inlineStr">
        <is>
          <t>Sep. 30, 2021</t>
        </is>
      </c>
      <c r="D2" s="2" t="inlineStr">
        <is>
          <t>Oct. 31, 2014</t>
        </is>
      </c>
      <c r="E2" s="2" t="inlineStr">
        <is>
          <t>Dec. 31, 2021</t>
        </is>
      </c>
    </row>
    <row r="3">
      <c r="A3" s="3" t="inlineStr">
        <is>
          <t>Collaborative Arrangement and Arrangement Other than Collaborative [Line Items]</t>
        </is>
      </c>
    </row>
    <row r="4">
      <c r="A4" s="4" t="inlineStr">
        <is>
          <t>Facilities Purchased</t>
        </is>
      </c>
      <c r="D4" s="5" t="n">
        <v>1949139</v>
      </c>
    </row>
    <row r="5">
      <c r="A5" s="4" t="inlineStr">
        <is>
          <t>Periodic Payment</t>
        </is>
      </c>
      <c r="C5" s="5" t="n">
        <v>7453</v>
      </c>
    </row>
    <row r="6">
      <c r="A6" s="4" t="inlineStr">
        <is>
          <t>Final payment</t>
        </is>
      </c>
      <c r="C6" s="5" t="n">
        <v>786607</v>
      </c>
    </row>
    <row r="7">
      <c r="A7" s="4" t="inlineStr">
        <is>
          <t>Outstanding purchase orders issued to vendors</t>
        </is>
      </c>
      <c r="E7" s="5" t="n">
        <v>811534</v>
      </c>
    </row>
    <row r="8">
      <c r="A8" s="4" t="inlineStr">
        <is>
          <t>Bank Of America [Member]</t>
        </is>
      </c>
    </row>
    <row r="9">
      <c r="A9" s="3" t="inlineStr">
        <is>
          <t>Collaborative Arrangement and Arrangement Other than Collaborative [Line Items]</t>
        </is>
      </c>
    </row>
    <row r="10">
      <c r="A10" s="4" t="inlineStr">
        <is>
          <t>Term Loan</t>
        </is>
      </c>
      <c r="D10" s="5" t="n">
        <v>1581106</v>
      </c>
    </row>
    <row r="11">
      <c r="A11" s="4" t="inlineStr">
        <is>
          <t>Debt Instrument, Interest Rate During Period</t>
        </is>
      </c>
      <c r="B11" s="4" t="inlineStr">
        <is>
          <t>4.45%</t>
        </is>
      </c>
    </row>
    <row r="12">
      <c r="A12" s="4" t="inlineStr">
        <is>
          <t>Citywide Banks [Member]</t>
        </is>
      </c>
    </row>
    <row r="13">
      <c r="A13" s="3" t="inlineStr">
        <is>
          <t>Collaborative Arrangement and Arrangement Other than Collaborative [Line Items]</t>
        </is>
      </c>
    </row>
    <row r="14">
      <c r="A14" s="4" t="inlineStr">
        <is>
          <t>Debt Instrument, Interest Rate During Period</t>
        </is>
      </c>
      <c r="E14" s="4" t="inlineStr">
        <is>
          <t>4.00%</t>
        </is>
      </c>
    </row>
    <row r="15">
      <c r="A15" s="4" t="inlineStr">
        <is>
          <t>Proceeds from term loan</t>
        </is>
      </c>
      <c r="E15" s="5" t="n">
        <v>135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4" customWidth="1" min="1" max="1"/>
    <col width="13" customWidth="1" min="2" max="2"/>
    <col width="13" customWidth="1" min="3" max="3"/>
    <col width="14" customWidth="1" min="4" max="4"/>
    <col width="16" customWidth="1" min="5" max="5"/>
    <col width="14" customWidth="1" min="6" max="6"/>
  </cols>
  <sheetData>
    <row r="1">
      <c r="A1" s="1" t="inlineStr">
        <is>
          <t>LINE OF CREDIT AND PAYCHECK PROTECTION LOAN (Details Narrative) - USD ($)</t>
        </is>
      </c>
      <c r="B1" s="2" t="inlineStr">
        <is>
          <t>May 04, 2020</t>
        </is>
      </c>
      <c r="C1" s="2" t="inlineStr">
        <is>
          <t>May 04, 2020</t>
        </is>
      </c>
      <c r="D1" s="2" t="inlineStr">
        <is>
          <t>Feb. 29, 2020</t>
        </is>
      </c>
      <c r="E1" s="2" t="inlineStr">
        <is>
          <t>Dec. 31, 2021</t>
        </is>
      </c>
      <c r="F1" s="2" t="inlineStr">
        <is>
          <t>Dec. 31, 2020</t>
        </is>
      </c>
    </row>
    <row r="2">
      <c r="A2" s="3" t="inlineStr">
        <is>
          <t>Debt Instrument [Line Items]</t>
        </is>
      </c>
    </row>
    <row r="3">
      <c r="A3" s="4" t="inlineStr">
        <is>
          <t>Line of credit</t>
        </is>
      </c>
      <c r="F3" s="5" t="n">
        <v>750000</v>
      </c>
    </row>
    <row r="4">
      <c r="A4" s="4" t="inlineStr">
        <is>
          <t>Maturity date</t>
        </is>
      </c>
      <c r="E4" s="4" t="inlineStr">
        <is>
          <t>Sep. 28,
		2021</t>
        </is>
      </c>
    </row>
    <row r="5">
      <c r="A5" s="4" t="inlineStr">
        <is>
          <t>Line of credit facility</t>
        </is>
      </c>
      <c r="E5" s="5" t="n">
        <v>0</v>
      </c>
      <c r="F5" s="6" t="n">
        <v>0</v>
      </c>
    </row>
    <row r="6">
      <c r="A6" s="4" t="inlineStr">
        <is>
          <t>Proceeds from loans</t>
        </is>
      </c>
      <c r="C6" s="5" t="n">
        <v>465097</v>
      </c>
      <c r="E6" s="6" t="n">
        <v>471347</v>
      </c>
      <c r="F6" s="5" t="n">
        <v>465097</v>
      </c>
    </row>
    <row r="7">
      <c r="A7" s="4" t="inlineStr">
        <is>
          <t>PPP Loan [Member]</t>
        </is>
      </c>
    </row>
    <row r="8">
      <c r="A8" s="3" t="inlineStr">
        <is>
          <t>Debt Instrument [Line Items]</t>
        </is>
      </c>
    </row>
    <row r="9">
      <c r="A9" s="4" t="inlineStr">
        <is>
          <t>Proceeds from loans</t>
        </is>
      </c>
      <c r="B9" s="5" t="n">
        <v>465097</v>
      </c>
      <c r="D9" s="5" t="n">
        <v>471347</v>
      </c>
      <c r="E9" s="5" t="n">
        <v>4713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Current:</t>
        </is>
      </c>
    </row>
    <row r="4">
      <c r="A4" s="4" t="inlineStr">
        <is>
          <t xml:space="preserve">  Federal</t>
        </is>
      </c>
      <c r="B4" s="4" t="inlineStr">
        <is>
          <t xml:space="preserve"> </t>
        </is>
      </c>
      <c r="C4" s="5" t="n">
        <v>-213924</v>
      </c>
    </row>
    <row r="5">
      <c r="A5" s="4" t="inlineStr">
        <is>
          <t xml:space="preserve">  State</t>
        </is>
      </c>
      <c r="B5" s="4" t="inlineStr">
        <is>
          <t xml:space="preserve"> </t>
        </is>
      </c>
      <c r="C5" s="4" t="inlineStr">
        <is>
          <t xml:space="preserve"> </t>
        </is>
      </c>
    </row>
    <row r="6">
      <c r="A6" s="4" t="inlineStr">
        <is>
          <t xml:space="preserve">  Total current</t>
        </is>
      </c>
      <c r="B6" s="4" t="inlineStr">
        <is>
          <t xml:space="preserve"> </t>
        </is>
      </c>
      <c r="C6" s="6" t="n">
        <v>-213924</v>
      </c>
    </row>
    <row r="7">
      <c r="A7" s="3" t="inlineStr">
        <is>
          <t>Deferred:</t>
        </is>
      </c>
    </row>
    <row r="8">
      <c r="A8" s="4" t="inlineStr">
        <is>
          <t xml:space="preserve">  Federal</t>
        </is>
      </c>
      <c r="B8" s="6" t="n">
        <v>-47940</v>
      </c>
      <c r="C8" s="6" t="n">
        <v>-9227</v>
      </c>
    </row>
    <row r="9">
      <c r="A9" s="4" t="inlineStr">
        <is>
          <t xml:space="preserve">  State</t>
        </is>
      </c>
      <c r="B9" s="6" t="n">
        <v>-8367</v>
      </c>
      <c r="C9" s="6" t="n">
        <v>-52257</v>
      </c>
    </row>
    <row r="10">
      <c r="A10" s="4" t="inlineStr">
        <is>
          <t xml:space="preserve">  Total deferred</t>
        </is>
      </c>
      <c r="B10" s="6" t="n">
        <v>-56307</v>
      </c>
      <c r="C10" s="6" t="n">
        <v>-61484</v>
      </c>
    </row>
    <row r="11">
      <c r="A11" s="4" t="inlineStr">
        <is>
          <t>Total</t>
        </is>
      </c>
      <c r="B11" s="5" t="n">
        <v>-56307</v>
      </c>
      <c r="C11" s="5" t="n">
        <v>-27540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 1) - USD ($)</t>
        </is>
      </c>
      <c r="B1" s="2" t="inlineStr">
        <is>
          <t>12 Months Ended</t>
        </is>
      </c>
    </row>
    <row r="2">
      <c r="B2" s="2" t="inlineStr">
        <is>
          <t>Dec. 31, 2021</t>
        </is>
      </c>
      <c r="C2" s="2" t="inlineStr">
        <is>
          <t>Dec. 31, 2020</t>
        </is>
      </c>
    </row>
    <row r="3">
      <c r="A3" s="3" t="inlineStr">
        <is>
          <t>Income Tax Disclosure [Abstract]</t>
        </is>
      </c>
    </row>
    <row r="4">
      <c r="A4" s="4" t="inlineStr">
        <is>
          <t>Federal statutory rate</t>
        </is>
      </c>
      <c r="B4" s="5" t="n">
        <v>130129</v>
      </c>
      <c r="C4" s="5" t="n">
        <v>-194152</v>
      </c>
    </row>
    <row r="5">
      <c r="A5" s="4" t="inlineStr">
        <is>
          <t>State taxes, net of federal tax benefit</t>
        </is>
      </c>
      <c r="B5" s="6" t="n">
        <v>-2335</v>
      </c>
      <c r="C5" s="6" t="n">
        <v>-52258</v>
      </c>
    </row>
    <row r="6">
      <c r="A6" s="4" t="inlineStr">
        <is>
          <t>Research &amp; development credit</t>
        </is>
      </c>
      <c r="B6" s="4" t="inlineStr">
        <is>
          <t xml:space="preserve"> </t>
        </is>
      </c>
      <c r="C6" s="4" t="inlineStr">
        <is>
          <t xml:space="preserve"> </t>
        </is>
      </c>
    </row>
    <row r="7">
      <c r="A7" s="4" t="inlineStr">
        <is>
          <t>Other</t>
        </is>
      </c>
      <c r="B7" s="6" t="n">
        <v>-184101</v>
      </c>
      <c r="C7" s="6" t="n">
        <v>-28998</v>
      </c>
    </row>
    <row r="8">
      <c r="A8" s="4" t="inlineStr">
        <is>
          <t>Total</t>
        </is>
      </c>
      <c r="B8" s="5" t="n">
        <v>-56307</v>
      </c>
      <c r="C8" s="5" t="n">
        <v>-27540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ES (Details 2) - USD ($)</t>
        </is>
      </c>
      <c r="B1" s="2" t="inlineStr">
        <is>
          <t>Dec. 31, 2021</t>
        </is>
      </c>
      <c r="C1" s="2" t="inlineStr">
        <is>
          <t>Dec. 31, 2020</t>
        </is>
      </c>
    </row>
    <row r="2">
      <c r="A2" s="3" t="inlineStr">
        <is>
          <t>Current Deferred Tax Assets:</t>
        </is>
      </c>
    </row>
    <row r="3">
      <c r="A3" s="4" t="inlineStr">
        <is>
          <t xml:space="preserve">  Bad debt reserve</t>
        </is>
      </c>
      <c r="B3" s="5" t="n">
        <v>1275</v>
      </c>
      <c r="C3" s="5" t="n">
        <v>13840</v>
      </c>
    </row>
    <row r="4">
      <c r="A4" s="4" t="inlineStr">
        <is>
          <t xml:space="preserve">  Inventory reserve</t>
        </is>
      </c>
      <c r="B4" s="6" t="n">
        <v>39525</v>
      </c>
      <c r="C4" s="6" t="n">
        <v>41008</v>
      </c>
    </row>
    <row r="5">
      <c r="A5" s="4" t="inlineStr">
        <is>
          <t xml:space="preserve">  Accrued vacation</t>
        </is>
      </c>
      <c r="B5" s="6" t="n">
        <v>16988</v>
      </c>
      <c r="C5" s="6" t="n">
        <v>19816</v>
      </c>
    </row>
    <row r="6">
      <c r="A6" s="4" t="inlineStr">
        <is>
          <t xml:space="preserve">  Deferred income</t>
        </is>
      </c>
      <c r="B6" s="6" t="n">
        <v>19899</v>
      </c>
      <c r="C6" s="6" t="n">
        <v>11336</v>
      </c>
    </row>
    <row r="7">
      <c r="A7" s="4" t="inlineStr">
        <is>
          <t xml:space="preserve">  Warranty reserve</t>
        </is>
      </c>
      <c r="B7" s="6" t="n">
        <v>11858</v>
      </c>
      <c r="C7" s="6" t="n">
        <v>11918</v>
      </c>
    </row>
    <row r="8">
      <c r="A8" s="4" t="inlineStr">
        <is>
          <t xml:space="preserve">  Federal and State net operating loss carry forward</t>
        </is>
      </c>
      <c r="B8" s="6" t="n">
        <v>114904</v>
      </c>
      <c r="C8" s="6" t="n">
        <v>50224</v>
      </c>
    </row>
    <row r="9">
      <c r="A9" s="4" t="inlineStr">
        <is>
          <t xml:space="preserve">  Total</t>
        </is>
      </c>
      <c r="B9" s="5" t="n">
        <v>204449</v>
      </c>
      <c r="C9" s="5" t="n">
        <v>1481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Details Narrative)</t>
        </is>
      </c>
      <c r="B1" s="2" t="inlineStr">
        <is>
          <t>12 Months Ended</t>
        </is>
      </c>
    </row>
    <row r="2">
      <c r="B2" s="2" t="inlineStr">
        <is>
          <t>Dec. 31, 2021</t>
        </is>
      </c>
    </row>
    <row r="3">
      <c r="A3" s="3" t="inlineStr">
        <is>
          <t>Income Tax Disclosure [Abstract]</t>
        </is>
      </c>
    </row>
    <row r="4">
      <c r="A4" s="4" t="inlineStr">
        <is>
          <t>Income tax, description</t>
        </is>
      </c>
      <c r="B4" s="4" t="inlineStr">
        <is>
          <t>After various adjustments, including the exclusion
from taxable income of forgiveness of the Paycheck Protection loans, we reported a loss for tax purposes of $259,180 in 2021. Thus the
Federal General Business Credit carryover is increased by unused 2021 credits of $71,341, making $250,767 available for 20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MAJOR CUSTOMERS/SUPPLIERS (Details Narrative) - USD ($)</t>
        </is>
      </c>
      <c r="B1" s="2" t="inlineStr">
        <is>
          <t>12 Months Ended</t>
        </is>
      </c>
    </row>
    <row r="2">
      <c r="B2" s="2" t="inlineStr">
        <is>
          <t>Dec. 31, 2021</t>
        </is>
      </c>
      <c r="C2" s="2" t="inlineStr">
        <is>
          <t>Dec. 31, 2020</t>
        </is>
      </c>
    </row>
    <row r="3">
      <c r="A3" s="4" t="inlineStr">
        <is>
          <t>Revenue Not from Contract with Customer</t>
        </is>
      </c>
      <c r="B3" s="5" t="n">
        <v>7054430</v>
      </c>
      <c r="C3" s="5" t="n">
        <v>6356702</v>
      </c>
    </row>
    <row r="4">
      <c r="A4" s="4" t="inlineStr">
        <is>
          <t>Customer One</t>
        </is>
      </c>
    </row>
    <row r="5">
      <c r="A5" s="4" t="inlineStr">
        <is>
          <t>Concentration risk, percentage</t>
        </is>
      </c>
      <c r="B5" s="4" t="inlineStr">
        <is>
          <t>4.00%</t>
        </is>
      </c>
      <c r="C5" s="4" t="inlineStr">
        <is>
          <t>6.00%</t>
        </is>
      </c>
    </row>
    <row r="6">
      <c r="A6" s="4" t="inlineStr">
        <is>
          <t>Revenue Not from Contract with Customer</t>
        </is>
      </c>
      <c r="B6" s="5" t="n">
        <v>300103</v>
      </c>
      <c r="C6" s="5" t="n">
        <v>380990</v>
      </c>
    </row>
    <row r="7">
      <c r="A7" s="4" t="inlineStr">
        <is>
          <t>Customer Two</t>
        </is>
      </c>
    </row>
    <row r="8">
      <c r="A8" s="4" t="inlineStr">
        <is>
          <t>Concentration risk, percentage</t>
        </is>
      </c>
      <c r="B8" s="4" t="inlineStr">
        <is>
          <t>3.00%</t>
        </is>
      </c>
      <c r="C8" s="4" t="inlineStr">
        <is>
          <t>4.00%</t>
        </is>
      </c>
    </row>
    <row r="9">
      <c r="A9" s="4" t="inlineStr">
        <is>
          <t>Revenue Not from Contract with Customer</t>
        </is>
      </c>
      <c r="B9" s="5" t="n">
        <v>228162</v>
      </c>
      <c r="C9" s="5" t="n">
        <v>236735</v>
      </c>
    </row>
    <row r="10">
      <c r="A10" s="4" t="inlineStr">
        <is>
          <t>Customer Three</t>
        </is>
      </c>
    </row>
    <row r="11">
      <c r="A11" s="4" t="inlineStr">
        <is>
          <t>Concentration risk, percentage</t>
        </is>
      </c>
      <c r="B11" s="4" t="inlineStr">
        <is>
          <t>3.00%</t>
        </is>
      </c>
      <c r="C11" s="4" t="inlineStr">
        <is>
          <t>4.00%</t>
        </is>
      </c>
    </row>
    <row r="12">
      <c r="A12" s="4" t="inlineStr">
        <is>
          <t>Revenue Not from Contract with Customer</t>
        </is>
      </c>
      <c r="B12" s="5" t="n">
        <v>204512</v>
      </c>
      <c r="C12" s="5" t="n">
        <v>222656</v>
      </c>
    </row>
    <row r="13">
      <c r="A13" s="4" t="inlineStr">
        <is>
          <t>Vendor</t>
        </is>
      </c>
    </row>
    <row r="14">
      <c r="A14" s="4" t="inlineStr">
        <is>
          <t>Concentration risk, percentage</t>
        </is>
      </c>
      <c r="B14" s="4" t="inlineStr">
        <is>
          <t>21.00%</t>
        </is>
      </c>
      <c r="C14" s="4" t="inlineStr">
        <is>
          <t>21.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DEFINED CONTRIBUTION EMPLOYEE BENEFIT PLAN (Details Narrative) - USD ($)</t>
        </is>
      </c>
      <c r="B1" s="2" t="inlineStr">
        <is>
          <t>12 Months Ended</t>
        </is>
      </c>
    </row>
    <row r="2">
      <c r="B2" s="2" t="inlineStr">
        <is>
          <t>Dec. 31, 2021</t>
        </is>
      </c>
      <c r="C2" s="2" t="inlineStr">
        <is>
          <t>Dec. 31, 2020</t>
        </is>
      </c>
    </row>
    <row r="3">
      <c r="A3" s="3" t="inlineStr">
        <is>
          <t>Retirement Benefits [Abstract]</t>
        </is>
      </c>
    </row>
    <row r="4">
      <c r="A4" s="4" t="inlineStr">
        <is>
          <t>Percentage of payroll to discretionary contribution</t>
        </is>
      </c>
      <c r="B4" s="4" t="inlineStr">
        <is>
          <t>3.00%</t>
        </is>
      </c>
      <c r="C4" s="4" t="inlineStr">
        <is>
          <t>3.00%</t>
        </is>
      </c>
    </row>
    <row r="5">
      <c r="A5" s="4" t="inlineStr">
        <is>
          <t>Discretionary contributions amount</t>
        </is>
      </c>
      <c r="B5" s="5" t="n">
        <v>8731</v>
      </c>
      <c r="C5" s="5" t="n">
        <v>318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22" customWidth="1" min="2" max="2"/>
    <col width="27" customWidth="1" min="3" max="3"/>
    <col width="13" customWidth="1" min="4" max="4"/>
  </cols>
  <sheetData>
    <row r="1">
      <c r="A1" s="1" t="inlineStr">
        <is>
          <t>Statements of Stockholders' Equity - USD ($)</t>
        </is>
      </c>
      <c r="B1" s="2" t="inlineStr">
        <is>
          <t>Common Stock [Member]</t>
        </is>
      </c>
      <c r="C1" s="2" t="inlineStr">
        <is>
          <t>Retained Earnings [Member]</t>
        </is>
      </c>
      <c r="D1" s="2" t="inlineStr">
        <is>
          <t>Total</t>
        </is>
      </c>
    </row>
    <row r="2">
      <c r="A2" s="4" t="inlineStr">
        <is>
          <t>Beginning balance at Dec. 31, 2019</t>
        </is>
      </c>
      <c r="B2" s="5" t="n">
        <v>4603304</v>
      </c>
      <c r="C2" s="5" t="n">
        <v>2188917</v>
      </c>
      <c r="D2" s="5" t="n">
        <v>6792221</v>
      </c>
    </row>
    <row r="3">
      <c r="A3" s="4" t="inlineStr">
        <is>
          <t>Stock based compensation expense related to stock options</t>
        </is>
      </c>
      <c r="B3" s="6" t="n">
        <v>30351</v>
      </c>
    </row>
    <row r="4">
      <c r="A4" s="4" t="inlineStr">
        <is>
          <t>Net income loss</t>
        </is>
      </c>
      <c r="C4" s="6" t="n">
        <v>-921930</v>
      </c>
      <c r="D4" s="4" t="inlineStr">
        <is>
          <t xml:space="preserve"> </t>
        </is>
      </c>
    </row>
    <row r="5">
      <c r="A5" s="4" t="inlineStr">
        <is>
          <t>Stockholders equity at Dec. 31, 2020</t>
        </is>
      </c>
      <c r="B5" s="6" t="n">
        <v>4633655</v>
      </c>
      <c r="C5" s="6" t="n">
        <v>1266987</v>
      </c>
      <c r="D5" s="6" t="n">
        <v>5900642</v>
      </c>
    </row>
    <row r="6">
      <c r="A6" s="4" t="inlineStr">
        <is>
          <t>Stock based compensation expense related to stock options</t>
        </is>
      </c>
      <c r="B6" s="6" t="n">
        <v>17157</v>
      </c>
    </row>
    <row r="7">
      <c r="A7" s="4" t="inlineStr">
        <is>
          <t>Net income loss</t>
        </is>
      </c>
      <c r="C7" s="6" t="n">
        <v>675967</v>
      </c>
      <c r="D7" s="4" t="inlineStr">
        <is>
          <t xml:space="preserve"> </t>
        </is>
      </c>
    </row>
    <row r="8">
      <c r="A8" s="4" t="inlineStr">
        <is>
          <t>Stockholders equity at Dec. 31, 2021</t>
        </is>
      </c>
      <c r="B8" s="5" t="n">
        <v>4650812</v>
      </c>
      <c r="C8" s="5" t="n">
        <v>1942954</v>
      </c>
      <c r="D8" s="5" t="n">
        <v>65937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BUSINESS SEGMENTS (Details) - USD ($)</t>
        </is>
      </c>
      <c r="B1" s="2" t="inlineStr">
        <is>
          <t>12 Months Ended</t>
        </is>
      </c>
    </row>
    <row r="2">
      <c r="B2" s="2" t="inlineStr">
        <is>
          <t>Dec. 31, 2021</t>
        </is>
      </c>
      <c r="C2" s="2" t="inlineStr">
        <is>
          <t>Dec. 31, 2020</t>
        </is>
      </c>
    </row>
    <row r="3">
      <c r="A3" s="3" t="inlineStr">
        <is>
          <t>Segment Reporting Information [Line Items]</t>
        </is>
      </c>
    </row>
    <row r="4">
      <c r="A4" s="4" t="inlineStr">
        <is>
          <t>Revenues</t>
        </is>
      </c>
      <c r="B4" s="5" t="n">
        <v>7054430</v>
      </c>
      <c r="C4" s="5" t="n">
        <v>6356702</v>
      </c>
    </row>
    <row r="5">
      <c r="A5" s="4" t="inlineStr">
        <is>
          <t>Gross profit</t>
        </is>
      </c>
      <c r="B5" s="6" t="n">
        <v>3060096</v>
      </c>
      <c r="C5" s="6" t="n">
        <v>2180546</v>
      </c>
    </row>
    <row r="6">
      <c r="A6" s="4" t="inlineStr">
        <is>
          <t>Interest expense</t>
        </is>
      </c>
      <c r="B6" s="6" t="n">
        <v>51272</v>
      </c>
      <c r="C6" s="6" t="n">
        <v>56129</v>
      </c>
    </row>
    <row r="7">
      <c r="A7" s="4" t="inlineStr">
        <is>
          <t>Net income (loss) before taxes</t>
        </is>
      </c>
      <c r="B7" s="6" t="n">
        <v>619660</v>
      </c>
      <c r="C7" s="6" t="n">
        <v>-1197338</v>
      </c>
    </row>
    <row r="8">
      <c r="A8" s="4" t="inlineStr">
        <is>
          <t>Product Concentration Risk [Member]</t>
        </is>
      </c>
    </row>
    <row r="9">
      <c r="A9" s="3" t="inlineStr">
        <is>
          <t>Segment Reporting Information [Line Items]</t>
        </is>
      </c>
    </row>
    <row r="10">
      <c r="A10" s="4" t="inlineStr">
        <is>
          <t>Revenues</t>
        </is>
      </c>
      <c r="B10" s="6" t="n">
        <v>6898955</v>
      </c>
      <c r="C10" s="6" t="n">
        <v>6122348</v>
      </c>
    </row>
    <row r="11">
      <c r="A11" s="4" t="inlineStr">
        <is>
          <t>Gross profit</t>
        </is>
      </c>
      <c r="B11" s="6" t="n">
        <v>2952410</v>
      </c>
      <c r="C11" s="6" t="n">
        <v>2002161</v>
      </c>
    </row>
    <row r="12">
      <c r="A12" s="4" t="inlineStr">
        <is>
          <t>Interest expense</t>
        </is>
      </c>
      <c r="B12" s="6" t="n">
        <v>33612</v>
      </c>
      <c r="C12" s="6" t="n">
        <v>36863</v>
      </c>
    </row>
    <row r="13">
      <c r="A13" s="4" t="inlineStr">
        <is>
          <t>Net income (loss) before taxes</t>
        </is>
      </c>
      <c r="B13" s="6" t="n">
        <v>529634</v>
      </c>
      <c r="C13" s="6" t="n">
        <v>-1356457</v>
      </c>
    </row>
    <row r="14">
      <c r="A14" s="4" t="inlineStr">
        <is>
          <t>Royalties</t>
        </is>
      </c>
    </row>
    <row r="15">
      <c r="A15" s="3" t="inlineStr">
        <is>
          <t>Segment Reporting Information [Line Items]</t>
        </is>
      </c>
    </row>
    <row r="16">
      <c r="A16" s="4" t="inlineStr">
        <is>
          <t>Revenues</t>
        </is>
      </c>
      <c r="B16" s="6" t="n">
        <v>67526</v>
      </c>
      <c r="C16" s="6" t="n">
        <v>148398</v>
      </c>
    </row>
    <row r="17">
      <c r="A17" s="4" t="inlineStr">
        <is>
          <t>Gross profit</t>
        </is>
      </c>
      <c r="B17" s="6" t="n">
        <v>67526</v>
      </c>
      <c r="C17" s="6" t="n">
        <v>148398</v>
      </c>
    </row>
    <row r="18">
      <c r="A18" s="4" t="inlineStr">
        <is>
          <t>Interest expense</t>
        </is>
      </c>
      <c r="B18" s="4" t="inlineStr">
        <is>
          <t xml:space="preserve"> </t>
        </is>
      </c>
      <c r="C18" s="4" t="inlineStr">
        <is>
          <t xml:space="preserve"> </t>
        </is>
      </c>
    </row>
    <row r="19">
      <c r="A19" s="4" t="inlineStr">
        <is>
          <t>Net income (loss) before taxes</t>
        </is>
      </c>
      <c r="B19" s="6" t="n">
        <v>67526</v>
      </c>
      <c r="C19" s="6" t="n">
        <v>148398</v>
      </c>
    </row>
    <row r="20">
      <c r="A20" s="4" t="inlineStr">
        <is>
          <t>Products Subtotal</t>
        </is>
      </c>
    </row>
    <row r="21">
      <c r="A21" s="3" t="inlineStr">
        <is>
          <t>Segment Reporting Information [Line Items]</t>
        </is>
      </c>
    </row>
    <row r="22">
      <c r="A22" s="4" t="inlineStr">
        <is>
          <t>Revenues</t>
        </is>
      </c>
      <c r="B22" s="6" t="n">
        <v>6966481</v>
      </c>
      <c r="C22" s="6" t="n">
        <v>6270746</v>
      </c>
    </row>
    <row r="23">
      <c r="A23" s="4" t="inlineStr">
        <is>
          <t>Gross profit</t>
        </is>
      </c>
      <c r="B23" s="6" t="n">
        <v>3019936</v>
      </c>
      <c r="C23" s="6" t="n">
        <v>2150559</v>
      </c>
    </row>
    <row r="24">
      <c r="A24" s="4" t="inlineStr">
        <is>
          <t>Interest expense</t>
        </is>
      </c>
      <c r="B24" s="6" t="n">
        <v>33612</v>
      </c>
      <c r="C24" s="6" t="n">
        <v>36863</v>
      </c>
    </row>
    <row r="25">
      <c r="A25" s="4" t="inlineStr">
        <is>
          <t>Net income (loss) before taxes</t>
        </is>
      </c>
      <c r="B25" s="6" t="n">
        <v>597160</v>
      </c>
      <c r="C25" s="6" t="n">
        <v>-1208059</v>
      </c>
    </row>
    <row r="26">
      <c r="A26" s="4" t="inlineStr">
        <is>
          <t>Rentals</t>
        </is>
      </c>
    </row>
    <row r="27">
      <c r="A27" s="3" t="inlineStr">
        <is>
          <t>Segment Reporting Information [Line Items]</t>
        </is>
      </c>
    </row>
    <row r="28">
      <c r="A28" s="4" t="inlineStr">
        <is>
          <t>Revenues</t>
        </is>
      </c>
      <c r="B28" s="6" t="n">
        <v>87949</v>
      </c>
      <c r="C28" s="6" t="n">
        <v>85956</v>
      </c>
    </row>
    <row r="29">
      <c r="A29" s="4" t="inlineStr">
        <is>
          <t>Gross profit</t>
        </is>
      </c>
      <c r="B29" s="6" t="n">
        <v>40160</v>
      </c>
      <c r="C29" s="6" t="n">
        <v>29987</v>
      </c>
    </row>
    <row r="30">
      <c r="A30" s="4" t="inlineStr">
        <is>
          <t>Interest expense</t>
        </is>
      </c>
      <c r="B30" s="6" t="n">
        <v>17660</v>
      </c>
      <c r="C30" s="6" t="n">
        <v>19266</v>
      </c>
    </row>
    <row r="31">
      <c r="A31" s="4" t="inlineStr">
        <is>
          <t>Net income (loss) before taxes</t>
        </is>
      </c>
      <c r="B31" s="5" t="n">
        <v>22500</v>
      </c>
      <c r="C31" s="5" t="n">
        <v>1072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BUSINESS SEGMENTS (Details Narrative)</t>
        </is>
      </c>
      <c r="B1" s="2" t="inlineStr">
        <is>
          <t>Dec. 31, 2021USD ($)</t>
        </is>
      </c>
    </row>
    <row r="2">
      <c r="A2" s="3" t="inlineStr">
        <is>
          <t>Segment Reporting [Abstract]</t>
        </is>
      </c>
    </row>
    <row r="3">
      <c r="A3" s="4" t="inlineStr">
        <is>
          <t>Rentals segment</t>
        </is>
      </c>
      <c r="B3" s="5" t="n">
        <v>575671</v>
      </c>
    </row>
    <row r="4">
      <c r="A4" s="4" t="inlineStr">
        <is>
          <t>Rentals segment remainder</t>
        </is>
      </c>
      <c r="B4" s="5" t="n">
        <v>83741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SUBSEQUENT EVENTS (Details) - USD ($)</t>
        </is>
      </c>
      <c r="B1" s="2" t="inlineStr">
        <is>
          <t>Feb. 03, 2022</t>
        </is>
      </c>
      <c r="C1" s="2" t="inlineStr">
        <is>
          <t>Dec. 31, 2021</t>
        </is>
      </c>
      <c r="D1" s="2" t="inlineStr">
        <is>
          <t>Dec. 31, 2020</t>
        </is>
      </c>
    </row>
    <row r="2">
      <c r="A2" s="3" t="inlineStr">
        <is>
          <t>Subsequent Event [Line Items]</t>
        </is>
      </c>
    </row>
    <row r="3">
      <c r="A3" s="4" t="inlineStr">
        <is>
          <t>Original term (years)</t>
        </is>
      </c>
      <c r="C3" s="4" t="inlineStr">
        <is>
          <t>5 years</t>
        </is>
      </c>
      <c r="D3" s="4" t="inlineStr">
        <is>
          <t>5 years</t>
        </is>
      </c>
    </row>
    <row r="4">
      <c r="A4" s="4" t="inlineStr">
        <is>
          <t>Volatility</t>
        </is>
      </c>
      <c r="C4" s="4" t="inlineStr">
        <is>
          <t>24.00%</t>
        </is>
      </c>
      <c r="D4" s="4" t="inlineStr">
        <is>
          <t>23.00%</t>
        </is>
      </c>
    </row>
    <row r="5">
      <c r="A5" s="4" t="inlineStr">
        <is>
          <t>Annual rate of quarterly dividends</t>
        </is>
      </c>
      <c r="C5" s="4" t="inlineStr">
        <is>
          <t>0.00%</t>
        </is>
      </c>
      <c r="D5" s="4" t="inlineStr">
        <is>
          <t>0.00%</t>
        </is>
      </c>
    </row>
    <row r="6">
      <c r="A6" s="4" t="inlineStr">
        <is>
          <t>Risk free interest rate</t>
        </is>
      </c>
      <c r="C6" s="4" t="inlineStr">
        <is>
          <t>85.00%</t>
        </is>
      </c>
      <c r="D6" s="4" t="inlineStr">
        <is>
          <t>88.00%</t>
        </is>
      </c>
    </row>
    <row r="7">
      <c r="A7" s="4" t="inlineStr">
        <is>
          <t>Fair market value of options</t>
        </is>
      </c>
      <c r="C7" s="5" t="n">
        <v>17157</v>
      </c>
      <c r="D7" s="5" t="n">
        <v>92698</v>
      </c>
    </row>
    <row r="8">
      <c r="A8" s="4" t="inlineStr">
        <is>
          <t>Subsequent Event [Member]</t>
        </is>
      </c>
    </row>
    <row r="9">
      <c r="A9" s="3" t="inlineStr">
        <is>
          <t>Subsequent Event [Line Items]</t>
        </is>
      </c>
    </row>
    <row r="10">
      <c r="A10" s="4" t="inlineStr">
        <is>
          <t>Stock price</t>
        </is>
      </c>
      <c r="B10" s="7" t="n">
        <v>3.8</v>
      </c>
    </row>
    <row r="11">
      <c r="A11" s="4" t="inlineStr">
        <is>
          <t>Exercise price per share</t>
        </is>
      </c>
      <c r="B11" s="7" t="n">
        <v>3.8</v>
      </c>
    </row>
    <row r="12">
      <c r="A12" s="4" t="inlineStr">
        <is>
          <t>Original term (years)</t>
        </is>
      </c>
      <c r="B12" s="4" t="inlineStr">
        <is>
          <t>5 years</t>
        </is>
      </c>
    </row>
    <row r="13">
      <c r="A13" s="4" t="inlineStr">
        <is>
          <t>Volatility</t>
        </is>
      </c>
      <c r="B13" s="4" t="inlineStr">
        <is>
          <t>31.00%</t>
        </is>
      </c>
    </row>
    <row r="14">
      <c r="A14" s="4" t="inlineStr">
        <is>
          <t>Annual rate of quarterly dividends</t>
        </is>
      </c>
      <c r="B14" s="4" t="inlineStr">
        <is>
          <t>0.00%</t>
        </is>
      </c>
    </row>
    <row r="15">
      <c r="A15" s="4" t="inlineStr">
        <is>
          <t>Risk free interest rate</t>
        </is>
      </c>
      <c r="B15" s="4" t="inlineStr">
        <is>
          <t>1.66%</t>
        </is>
      </c>
    </row>
    <row r="16">
      <c r="A16" s="4" t="inlineStr">
        <is>
          <t>Fair market value of options</t>
        </is>
      </c>
      <c r="B16" s="5" t="n">
        <v>172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BSEQUENT EVENTS (Details Narrative) - Subsequent Event [Member] - Employees [Member]</t>
        </is>
      </c>
      <c r="B1" s="2" t="inlineStr">
        <is>
          <t>Feb. 03, 2022shares</t>
        </is>
      </c>
    </row>
    <row r="2">
      <c r="A2" s="3" t="inlineStr">
        <is>
          <t>Subsequent Event [Line Items]</t>
        </is>
      </c>
    </row>
    <row r="3">
      <c r="A3" s="4" t="inlineStr">
        <is>
          <t>Options granted</t>
        </is>
      </c>
      <c r="B3" s="6" t="n">
        <v>15000</v>
      </c>
    </row>
    <row r="4">
      <c r="A4" s="4" t="inlineStr">
        <is>
          <t>Options term</t>
        </is>
      </c>
      <c r="B4"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cols>
    <col width="54"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 width="16" customWidth="1" min="14" max="14"/>
    <col width="14" customWidth="1" min="15" max="15"/>
  </cols>
  <sheetData>
    <row r="1">
      <c r="A1" s="1" t="inlineStr">
        <is>
          <t>QUARTERLY RESULTS (UNAUDITED) (Details) - USD ($)</t>
        </is>
      </c>
      <c r="B1" s="2" t="inlineStr">
        <is>
          <t>3 Months Ended</t>
        </is>
      </c>
      <c r="N1" s="2" t="inlineStr">
        <is>
          <t>12 Months Ended</t>
        </is>
      </c>
    </row>
    <row r="2">
      <c r="B2" s="2" t="inlineStr">
        <is>
          <t>Dec. 31, 2021</t>
        </is>
      </c>
      <c r="D2" s="2" t="inlineStr">
        <is>
          <t>Sep. 30, 2021</t>
        </is>
      </c>
      <c r="F2" s="2" t="inlineStr">
        <is>
          <t>Jun. 30, 2021</t>
        </is>
      </c>
      <c r="H2" s="2" t="inlineStr">
        <is>
          <t>Mar. 31, 2021</t>
        </is>
      </c>
      <c r="J2" s="2" t="inlineStr">
        <is>
          <t>Dec. 31, 2020</t>
        </is>
      </c>
      <c r="K2" s="2" t="inlineStr">
        <is>
          <t>Sep. 30, 2020</t>
        </is>
      </c>
      <c r="L2" s="2" t="inlineStr">
        <is>
          <t>Jun. 30, 2020</t>
        </is>
      </c>
      <c r="M2" s="2" t="inlineStr">
        <is>
          <t>Mar. 31, 2020</t>
        </is>
      </c>
      <c r="N2" s="2" t="inlineStr">
        <is>
          <t>Dec. 31, 2021</t>
        </is>
      </c>
      <c r="O2" s="2" t="inlineStr">
        <is>
          <t>Dec. 31, 2020</t>
        </is>
      </c>
    </row>
    <row r="3">
      <c r="A3" s="3" t="inlineStr">
        <is>
          <t>Quarterly Financial Information Disclosure [Abstract]</t>
        </is>
      </c>
    </row>
    <row r="4">
      <c r="A4" s="4" t="inlineStr">
        <is>
          <t>Revenues</t>
        </is>
      </c>
      <c r="B4" s="5" t="n">
        <v>1627763</v>
      </c>
      <c r="D4" s="5" t="n">
        <v>1887488</v>
      </c>
      <c r="F4" s="5" t="n">
        <v>1729636</v>
      </c>
      <c r="H4" s="5" t="n">
        <v>1809543</v>
      </c>
      <c r="J4" s="5" t="n">
        <v>1463260</v>
      </c>
      <c r="K4" s="5" t="n">
        <v>1555068</v>
      </c>
      <c r="L4" s="5" t="n">
        <v>1320038</v>
      </c>
      <c r="M4" s="5" t="n">
        <v>2018336</v>
      </c>
      <c r="N4" s="5" t="n">
        <v>7054430</v>
      </c>
      <c r="O4" s="5" t="n">
        <v>6356702</v>
      </c>
    </row>
    <row r="5">
      <c r="A5" s="4" t="inlineStr">
        <is>
          <t>Gross profit</t>
        </is>
      </c>
      <c r="B5" s="6" t="n">
        <v>696750</v>
      </c>
      <c r="D5" s="6" t="n">
        <v>934051</v>
      </c>
      <c r="F5" s="6" t="n">
        <v>605418</v>
      </c>
      <c r="H5" s="6" t="n">
        <v>823877</v>
      </c>
      <c r="J5" s="6" t="n">
        <v>477297</v>
      </c>
      <c r="K5" s="6" t="n">
        <v>597104</v>
      </c>
      <c r="L5" s="6" t="n">
        <v>328069</v>
      </c>
      <c r="M5" s="6" t="n">
        <v>778076</v>
      </c>
      <c r="N5" s="6" t="n">
        <v>3060096</v>
      </c>
      <c r="O5" s="6" t="n">
        <v>2180546</v>
      </c>
    </row>
    <row r="6">
      <c r="A6" s="4" t="inlineStr">
        <is>
          <t>Net income (loss)</t>
        </is>
      </c>
      <c r="B6" s="5" t="n">
        <v>-140452</v>
      </c>
      <c r="C6" s="4" t="inlineStr">
        <is>
          <t>[1]</t>
        </is>
      </c>
      <c r="D6" s="5" t="n">
        <v>522660</v>
      </c>
      <c r="E6" s="4" t="inlineStr">
        <is>
          <t>[1]</t>
        </is>
      </c>
      <c r="F6" s="5" t="n">
        <v>-109712</v>
      </c>
      <c r="G6" s="4" t="inlineStr">
        <is>
          <t>[1]</t>
        </is>
      </c>
      <c r="H6" s="5" t="n">
        <v>403471</v>
      </c>
      <c r="I6" s="4" t="inlineStr">
        <is>
          <t>[1]</t>
        </is>
      </c>
      <c r="J6" s="5" t="n">
        <v>-194266</v>
      </c>
      <c r="K6" s="5" t="n">
        <v>-212766</v>
      </c>
      <c r="L6" s="5" t="n">
        <v>-349592</v>
      </c>
      <c r="M6" s="5" t="n">
        <v>-165306</v>
      </c>
      <c r="N6" s="5" t="n">
        <v>675967</v>
      </c>
      <c r="O6" s="5" t="n">
        <v>-921930</v>
      </c>
    </row>
    <row r="7">
      <c r="A7" s="4" t="inlineStr">
        <is>
          <t>Basic earnings (loss) per share</t>
        </is>
      </c>
      <c r="B7" s="7" t="n">
        <v>-0.05</v>
      </c>
      <c r="D7" s="7" t="n">
        <v>0.21</v>
      </c>
      <c r="F7" s="7" t="n">
        <v>-0.04</v>
      </c>
      <c r="H7" s="7" t="n">
        <v>0.16</v>
      </c>
      <c r="J7" s="7" t="n">
        <v>-0.08</v>
      </c>
      <c r="K7" s="7" t="n">
        <v>-0.09</v>
      </c>
      <c r="L7" s="7" t="n">
        <v>-0.14</v>
      </c>
      <c r="M7" s="7" t="n">
        <v>-0.07000000000000001</v>
      </c>
      <c r="N7" s="7" t="n">
        <v>0.28</v>
      </c>
      <c r="O7" s="7" t="n">
        <v>-0.38</v>
      </c>
    </row>
    <row r="8">
      <c r="A8" s="4" t="inlineStr">
        <is>
          <t>Diluted earnings (loss) per share</t>
        </is>
      </c>
      <c r="B8" s="7" t="n">
        <v>-0.05</v>
      </c>
      <c r="D8" s="7" t="n">
        <v>0.21</v>
      </c>
      <c r="F8" s="7" t="n">
        <v>-0.04</v>
      </c>
      <c r="H8" s="7" t="n">
        <v>0.16</v>
      </c>
      <c r="J8" s="7" t="n">
        <v>-0.08</v>
      </c>
      <c r="K8" s="7" t="n">
        <v>-0.09</v>
      </c>
      <c r="L8" s="7" t="n">
        <v>-0.14</v>
      </c>
      <c r="M8" s="7" t="n">
        <v>-0.07000000000000001</v>
      </c>
      <c r="N8" s="7" t="n">
        <v>0.27</v>
      </c>
      <c r="O8" s="7" t="n">
        <v>-0.38</v>
      </c>
    </row>
    <row r="9"/>
    <row r="10">
      <c r="A10" s="4" t="inlineStr">
        <is>
          <t>[1]</t>
        </is>
      </c>
      <c r="B10" s="4" t="inlineStr">
        <is>
          <t>Includes
                                            PPP loan forgiveness of $465,097 in Q1. Includes PPP loan forgiveness of $471,347 in Q3.</t>
        </is>
      </c>
    </row>
  </sheetData>
  <mergeCells count="9">
    <mergeCell ref="A1:A2"/>
    <mergeCell ref="B1:M1"/>
    <mergeCell ref="N1:O1"/>
    <mergeCell ref="B2:C2"/>
    <mergeCell ref="D2:E2"/>
    <mergeCell ref="F2:G2"/>
    <mergeCell ref="H2:I2"/>
    <mergeCell ref="A9:O9"/>
    <mergeCell ref="B10:O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675967</v>
      </c>
      <c r="C4" s="5" t="n">
        <v>-921930</v>
      </c>
    </row>
    <row r="5">
      <c r="A5" s="3" t="inlineStr">
        <is>
          <t>Adjustments to reconcile net income (loss) to net cash provided from operating activities</t>
        </is>
      </c>
    </row>
    <row r="6">
      <c r="A6" s="4" t="inlineStr">
        <is>
          <t xml:space="preserve">   Forgiveness of Paycheck Protection loans</t>
        </is>
      </c>
      <c r="B6" s="6" t="n">
        <v>-936444</v>
      </c>
      <c r="C6" s="6" t="n">
        <v>0</v>
      </c>
    </row>
    <row r="7">
      <c r="A7" s="4" t="inlineStr">
        <is>
          <t xml:space="preserve">   Depreciation and amortization</t>
        </is>
      </c>
      <c r="B7" s="6" t="n">
        <v>254823</v>
      </c>
      <c r="C7" s="6" t="n">
        <v>364336</v>
      </c>
    </row>
    <row r="8">
      <c r="A8" s="4" t="inlineStr">
        <is>
          <t xml:space="preserve">   Provision for doubtful accounts, net change</t>
        </is>
      </c>
      <c r="B8" s="6" t="n">
        <v>-49000</v>
      </c>
      <c r="C8" s="6" t="n">
        <v>24000</v>
      </c>
    </row>
    <row r="9">
      <c r="A9" s="4" t="inlineStr">
        <is>
          <t xml:space="preserve">   Provision for inventory obsolescence, net change</t>
        </is>
      </c>
      <c r="B9" s="6" t="n">
        <v>-5000</v>
      </c>
      <c r="C9" s="6" t="n">
        <v>20000</v>
      </c>
    </row>
    <row r="10">
      <c r="A10" s="4" t="inlineStr">
        <is>
          <t xml:space="preserve">   Deferred taxes, net change</t>
        </is>
      </c>
      <c r="B10" s="6" t="n">
        <v>-56307</v>
      </c>
      <c r="C10" s="6" t="n">
        <v>-61484</v>
      </c>
    </row>
    <row r="11">
      <c r="A11" s="4" t="inlineStr">
        <is>
          <t xml:space="preserve">   Reserve for warranty expense, net change</t>
        </is>
      </c>
      <c r="B11" s="6" t="n">
        <v>0</v>
      </c>
      <c r="C11" s="6" t="n">
        <v>1500</v>
      </c>
    </row>
    <row r="12">
      <c r="A12" s="4" t="inlineStr">
        <is>
          <t xml:space="preserve">     Stock based compensation expense related to stock options</t>
        </is>
      </c>
      <c r="B12" s="6" t="n">
        <v>17157</v>
      </c>
      <c r="C12" s="6" t="n">
        <v>30351</v>
      </c>
    </row>
    <row r="13">
      <c r="A13" s="3" t="inlineStr">
        <is>
          <t>Changes in operating assets and liabilities-</t>
        </is>
      </c>
    </row>
    <row r="14">
      <c r="A14" s="4" t="inlineStr">
        <is>
          <t xml:space="preserve">   Accounts receivable</t>
        </is>
      </c>
      <c r="B14" s="6" t="n">
        <v>10511</v>
      </c>
      <c r="C14" s="6" t="n">
        <v>93636</v>
      </c>
    </row>
    <row r="15">
      <c r="A15" s="4" t="inlineStr">
        <is>
          <t xml:space="preserve">   Inventories</t>
        </is>
      </c>
      <c r="B15" s="6" t="n">
        <v>-165663</v>
      </c>
      <c r="C15" s="6" t="n">
        <v>-531827</v>
      </c>
    </row>
    <row r="16">
      <c r="A16" s="4" t="inlineStr">
        <is>
          <t xml:space="preserve">   Income taxes receivable</t>
        </is>
      </c>
      <c r="B16" s="6" t="n">
        <v>220657</v>
      </c>
      <c r="C16" s="6" t="n">
        <v>-213907</v>
      </c>
    </row>
    <row r="17">
      <c r="A17" s="4" t="inlineStr">
        <is>
          <t xml:space="preserve">   Prepaid expenses and other</t>
        </is>
      </c>
      <c r="B17" s="6" t="n">
        <v>21065</v>
      </c>
      <c r="C17" s="6" t="n">
        <v>-59105</v>
      </c>
    </row>
    <row r="18">
      <c r="A18" s="4" t="inlineStr">
        <is>
          <t xml:space="preserve">   Deposits and other</t>
        </is>
      </c>
      <c r="B18" s="6" t="n">
        <v>1318</v>
      </c>
      <c r="C18" s="6" t="n">
        <v>-90771</v>
      </c>
    </row>
    <row r="19">
      <c r="A19" s="4" t="inlineStr">
        <is>
          <t xml:space="preserve">   Accounts payable</t>
        </is>
      </c>
      <c r="B19" s="6" t="n">
        <v>112134</v>
      </c>
      <c r="C19" s="6" t="n">
        <v>72053</v>
      </c>
    </row>
    <row r="20">
      <c r="A20" s="4" t="inlineStr">
        <is>
          <t xml:space="preserve">   Customer deposits</t>
        </is>
      </c>
      <c r="B20" s="6" t="n">
        <v>15657</v>
      </c>
      <c r="C20" s="6" t="n">
        <v>-58736</v>
      </c>
    </row>
    <row r="21">
      <c r="A21" s="4" t="inlineStr">
        <is>
          <t xml:space="preserve">   Accrued expenses</t>
        </is>
      </c>
      <c r="B21" s="6" t="n">
        <v>32264</v>
      </c>
      <c r="C21" s="6" t="n">
        <v>-24192</v>
      </c>
    </row>
    <row r="22">
      <c r="A22" s="4" t="inlineStr">
        <is>
          <t xml:space="preserve">   Deferred revenue</t>
        </is>
      </c>
      <c r="B22" s="6" t="n">
        <v>33804</v>
      </c>
      <c r="C22" s="6" t="n">
        <v>-7710</v>
      </c>
    </row>
    <row r="23">
      <c r="A23" s="4" t="inlineStr">
        <is>
          <t xml:space="preserve">             Net cash provided from (used in) operating activities</t>
        </is>
      </c>
      <c r="B23" s="6" t="n">
        <v>182943</v>
      </c>
      <c r="C23" s="6" t="n">
        <v>-1363786</v>
      </c>
    </row>
    <row r="24">
      <c r="A24" s="3" t="inlineStr">
        <is>
          <t>CASH FLOWS FROM INVESTING ACTIVITIES:</t>
        </is>
      </c>
    </row>
    <row r="25">
      <c r="A25" s="4" t="inlineStr">
        <is>
          <t>Purchases of property, equipment and space modifications</t>
        </is>
      </c>
      <c r="B25" s="6" t="n">
        <v>-265867</v>
      </c>
      <c r="C25" s="6" t="n">
        <v>-27477</v>
      </c>
    </row>
    <row r="26">
      <c r="A26" s="4" t="inlineStr">
        <is>
          <t>Patent filing expense</t>
        </is>
      </c>
      <c r="B26" s="6" t="n">
        <v>-2609</v>
      </c>
      <c r="C26" s="6" t="n">
        <v>-18796</v>
      </c>
    </row>
    <row r="27">
      <c r="A27" s="4" t="inlineStr">
        <is>
          <t xml:space="preserve">           Net cash (used in) investing activities</t>
        </is>
      </c>
      <c r="B27" s="6" t="n">
        <v>-268476</v>
      </c>
      <c r="C27" s="6" t="n">
        <v>-46273</v>
      </c>
    </row>
    <row r="28">
      <c r="A28" s="3" t="inlineStr">
        <is>
          <t>CASH FLOWS FROM FINANCING ACTIVITIES:</t>
        </is>
      </c>
    </row>
    <row r="29">
      <c r="A29" s="4" t="inlineStr">
        <is>
          <t>Principal payments made on term loans</t>
        </is>
      </c>
      <c r="B29" s="6" t="n">
        <v>-1341059</v>
      </c>
      <c r="C29" s="6" t="n">
        <v>-45964</v>
      </c>
    </row>
    <row r="30">
      <c r="A30" s="4" t="inlineStr">
        <is>
          <t>Proceeds from refinancing term loan</t>
        </is>
      </c>
      <c r="B30" s="6" t="n">
        <v>1350000</v>
      </c>
      <c r="C30" s="6" t="n">
        <v>0</v>
      </c>
    </row>
    <row r="31">
      <c r="A31" s="4" t="inlineStr">
        <is>
          <t>Cost of refinancing term loan</t>
        </is>
      </c>
      <c r="B31" s="6" t="n">
        <v>-18157</v>
      </c>
      <c r="C31" s="6" t="n">
        <v>0</v>
      </c>
    </row>
    <row r="32">
      <c r="A32" s="4" t="inlineStr">
        <is>
          <t>Proceeds from Paycheck Protection loan</t>
        </is>
      </c>
      <c r="B32" s="6" t="n">
        <v>471347</v>
      </c>
      <c r="C32" s="6" t="n">
        <v>465097</v>
      </c>
    </row>
    <row r="33">
      <c r="A33" s="4" t="inlineStr">
        <is>
          <t xml:space="preserve">           Net cash provided from (used in) financing activities</t>
        </is>
      </c>
      <c r="B33" s="6" t="n">
        <v>462131</v>
      </c>
      <c r="C33" s="6" t="n">
        <v>419133</v>
      </c>
    </row>
    <row r="34">
      <c r="A34" s="4" t="inlineStr">
        <is>
          <t>NET INCREASE (DECREASE) IN CASH</t>
        </is>
      </c>
      <c r="B34" s="6" t="n">
        <v>376598</v>
      </c>
      <c r="C34" s="6" t="n">
        <v>-990926</v>
      </c>
    </row>
    <row r="35">
      <c r="A35" s="4" t="inlineStr">
        <is>
          <t>CASH AND CASH EQUIVALENTS, BEGINNING OF PERIOD</t>
        </is>
      </c>
      <c r="B35" s="6" t="n">
        <v>2195070</v>
      </c>
      <c r="C35" s="6" t="n">
        <v>3185996</v>
      </c>
    </row>
    <row r="36">
      <c r="A36" s="4" t="inlineStr">
        <is>
          <t>CASH AND CASH EQUIVALENTS, END OF PERIOD</t>
        </is>
      </c>
      <c r="B36" s="6" t="n">
        <v>2571668</v>
      </c>
      <c r="C36" s="6" t="n">
        <v>2195070</v>
      </c>
    </row>
    <row r="37">
      <c r="A37" s="3" t="inlineStr">
        <is>
          <t>SUPPLEMENTAL INFORMATION:</t>
        </is>
      </c>
    </row>
    <row r="38">
      <c r="A38" s="4" t="inlineStr">
        <is>
          <t>Cash paid for interest</t>
        </is>
      </c>
      <c r="B38" s="5" t="n">
        <v>50458</v>
      </c>
      <c r="C38" s="5" t="n">
        <v>550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1</t>
        </is>
      </c>
    </row>
    <row r="3">
      <c r="A3" s="3" t="inlineStr">
        <is>
          <t>Accounting Policies [Abstract]</t>
        </is>
      </c>
    </row>
    <row r="4">
      <c r="A4" s="4" t="inlineStr">
        <is>
          <t>ORGANIZATION AND NATURE OF BUSINESS</t>
        </is>
      </c>
      <c r="B4" s="4" t="inlineStr">
        <is>
          <t xml:space="preserve">1. ORGANIZATION AND NATURE
OF BUSINESS Lifeloc Technologies,
Inc. ("Lifeloc" or the "Company") is a Colorado-based developer, manufacturer and marketer of portable hand-held
and fixed station breathalyzers and related accessories, supplies and education. We design, produce and sell fuel-cell based breath
alcohol testing equipment. We compete in all major segments of the breath alcohol testing instrument market, including law
enforcement, workplace, corrections, original equipment manufacturing ("OEM") and consumer markets. In addition, we offer a
line of supplies, accessories, services, and training to support customers' alcohol testing programs. We sell globally through distributors as
well as directly to users. We define our business
as providing "near and remote sensing and monitoring" products and solutions. Today, the majority of our revenues are derived
from products and services for alcohol detection and measurement. We remain committed to growing our breath alcohol testing business.
In the future, we anticipate the commercialization of new sensing and measurement products that may allow Lifeloc to successfully expand
our business into new growth areas where we do not presently compete or where no satisfactory product solutions exist today. Lifeloc incorporated
in Colorado in December 1983. We filed a registration statement on Form 10 with the Securities and Exchange Commission,
which became effective on May 31, 2011. Our fiscal year end is December 31. Our principal executive offices are located at
12441 West 49th Avenue, Unit 4, Wheat Ridge, Colorado 80033-3338. Our telephone number is (303) 431-9500. Our websites
are www.lifeloc.com, www.stsfirst.com and www.lifeguardbreathtester.com. Information contained on our websites does not constitute part
of this Form 10-K.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Use of Estimates
in the Preparation of Financial Statements Debt Issuance Costs Simplifying the Presentation of Debt Issuance Costs Deferred
Taxes Balance Sheet Classification of Deferred Taxes ( Fair Value Measurement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y secur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Cash and Cash Equivalents Fair Value of Financial
Instruments Concentration of
Credit Risk 250,000 993,331 214,830 360,478 We have no significant
off-balance sheet concentrations of credit risk such as foreign exchange contracts, options contracts or other foreign hedging arrangements. Accounts Receivable
Schedule of allowance for doubtful accounts
Years Ended December
31 2021 2020
Balance, beginning of year $ 54,000 $ 30,000
Provision for estimated losses (48,712 ) 25,042
Recovery (write-off) of uncollectible accounts (288 ) (1,042 )
Balance, end of year $ 5,000 $ 54,000 The net accounts receivable
balance at December 31, 2021 of $ 562,092 71,522 57,500 523,603 182,510 67,183 Inventories
Inventories
2021 2020
Raw materials &amp; deposits $ 2,179,332 $ 2,116,389
Work-in-process 84,963 16,862
Finished goods 559,494 524,875
Total gross inventories 2,823,789 2,658,126
Less reserve for obsolescence (155,000 ) (160,000 )
Total net inventories $ 2,668,789 $ 2,498,126 A summary of the activity
in our inventory reserve for obsolescence is as follows:
Inventory reserve
Years Ended December
31 2021 2020
Balance, beginning
of year $ 160,000 $ 140,000
Provision for estimated obsolescence 23,585 64,753
Write-off
of obsolete inventory (28,585 ) (44,753 )
Balance,
end of year $ 155,000 $ 160,000 Property and Equipment 254,010 343,834 Long-Lived Assets No Patents 12,883 19,417 12,932 0 5,990
Patents
2021 2020
Patents issued $ 190,508 $ 190,508
Patent applications 30,905 28,296
Accumulated amortization (86,985 ) (74,102 )
Total net patents $ 134,428 $ 144,702
Deposits and Other
Assets Accrued Expenses
Accrued expenses
2021 2020
Compensation $ 187,729 $ 165,686
Property and other taxes 68,514 69,109
Rebates 42,287 31,471
Total accrued expenses $ 298,530 $ 266,266 Product Warranty
Reserve
Product warranty reserve
Years Ended December
31 2021 2020
Balance, beginning
of year $ 46,500 $ 45,000
Provision for estimated
warranty claims 25,818 27,279
Claims
made (25,818 ) (25,779 )
Balance,
end of year $ 46,500 $ 46,500 Income Taxes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21 and 2020, we did not have any interest or penalties or any significant uncertain tax positions. Revenue Recognition Revenue from Contracts with Customers (Topic 606). Revenue from product
sales and supplies is generally recorded when we ship the product and title has passed to the customer, or when agreed milestones are
met in the case of product developments, provided that we have evidence of a customer arrangement and can conclude that collection is
probable. The prices at which we sell our products are fixed and determinable at the time we accept a customer's order. We
recognize revenue from sales to stocking distributors when there is no right of return, other than for normal warranty claims, and generally
have no ongoing obligations related to product sales, except for normal warranty. The sales of licenses
to our training courses are recognized as revenue at the time of sale. Training and certification revenues are recognized at the time
the training and certification occurs. Data recording revenue is recognized based on each day’s usage of enrolled devices. Revenues arising from
extended warranty contracts are booked as sales over their life on a straight-line basis. We have discontinued arranging for customer
financing and leasing through unrelated third parties and instead are providing for customer financing and leasing ourselves, which we
recognize as revenue over the applicable lease term. Occasionally, we rent used equipment to customers, and in those cases,
we recognize the revenues as they are earned over the life of the contract. Royalty income is recognized
in accordance with agreed upon terms, when performance obligations are satisfied, the amount is fixed or determinable and collectability
is reasonably assured. Rental income from
space leased to our tenants is recognized in the month in which it is due, which approximates if it were recognized on a straight-line
basis over the term of the related lease. On occasion we receive
customer deposits for future product orders and product developments. Customer deposits are initially recorded as a liability
and recognized as revenue when the product is shipped and title has passed to the customer, or when agreed milestones are met in the
case of product developments. Topic 606 requires
the disaggregation of revenue into broad categories, which we have defined as shown below.
Disaggregation of revenue
Year
Ended December 31,
Product sales: 2021 2020
Product sales and supplies $ 5,992,880 $ 5,509,424
Training, certification and data recording 624,167 541,580
Service plans and equipment rental 281,908 71,344
Product sales subtotal 6,898,955 6,122,348
Royalties 67,526 148,398
Rental income 87,949 85,956
Total revenues $ 7,054,430 $ 6,356,702
Deferred Revenue Paycheck Protection Loans 465,097 471,347 Rebates Recent Accounting
Pronouncements Research and Development
Expenses. Stock-Based Compensation Compensation – Stock Compensation ASC 718 requires companies
to estimate the fair value of share-based payment awards on the date of grant using an option-pricing model. The value of
the portion of the award that is ultimately expected to vest is recognized as expense over the requisite service periods in the accompanying
statement of income. Stock-based compensation
expense recognized during the period is based on the value of the portion of share-based payment awards that is ultimately expected to
vest during the period. We used the Black-Scholes option-pricing model ("Black-Scholes model") to determine fair
value. Our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nd actual and projected employee stock option exercise
behaviors. Although the fair value of employee stock options is determined in accordance with ASC 718 using an option-pricing model,
that value may not be indicative of the fair value observed in a willing buyer/willing seller market transaction. Stock-based compensation
expense recognized under ASC 718 for years 2021 and 2020 was $ 17,157 30,351 Segment Reporting Basic and Diluted
Income and Loss per Common Share Earnings
Per Share 0.01 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C AND DILUTED INCOME AND LOSS PER COMMON SHARE</t>
        </is>
      </c>
      <c r="B1" s="2" t="inlineStr">
        <is>
          <t>12 Months Ended</t>
        </is>
      </c>
    </row>
    <row r="2">
      <c r="B2" s="2" t="inlineStr">
        <is>
          <t>Dec. 31, 2021</t>
        </is>
      </c>
    </row>
    <row r="3">
      <c r="A3" s="3" t="inlineStr">
        <is>
          <t>Earnings Per Share [Abstract]</t>
        </is>
      </c>
    </row>
    <row r="4">
      <c r="A4" s="4" t="inlineStr">
        <is>
          <t>BASIC AND DILUTED INCOME AND LOSS PER COMMON SHARE</t>
        </is>
      </c>
      <c r="B4" s="4" t="inlineStr">
        <is>
          <t xml:space="preserve">3. BASIC AND DILUTED INCOME
AND LOSS PER COMMON SHARE We report both basic
and diluted net income or loss per common share. Basic net income or loss per common share is computed by dividing net income
or loss for the period by the weighted average number of common shares outstanding for the period. Diluted net income or loss
per common share is computed by dividing the net income or loss for the period by the weighted average number of common and potential
common shares outstanding during the period if the effect of the potential common shares is dilutive. The shares used in the
calculation of dilutive potential common shares exclude options to purchase shares where the exercise price was greater than the average
market price of common shares for the period. The following table presents the calculation
of basic and diluted net income per common share:
basic and diluted net income per common share
Years
Ended December 31,
2021 2020
Net income (loss) $ 675,967 $ (921,930 )
Weighted average shares-basic 2,454,116 2,454,116
Effect of dilutive potential common shares 64,779 —
Weighted average shares-diluted 2,518,895 2,454,116
Net income (loss) per share-basic $ 0.28 $ (0.38 )
Net income (loss) per share-diluted $ 0.27 $ (0.38 )
Antidilutive employee stock options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20:48:58Z</dcterms:created>
  <dcterms:modified xmlns:dcterms="http://purl.org/dc/terms/" xmlns:xsi="http://www.w3.org/2001/XMLSchema-instance" xsi:type="dcterms:W3CDTF">2022-03-03T20:48:58Z</dcterms:modified>
</cp:coreProperties>
</file>